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Operations"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Concentrations of Credit Risk" sheetId="13" state="visible" r:id="rId13"/>
    <sheet xmlns:r="http://schemas.openxmlformats.org/officeDocument/2006/relationships" name="Assets Held for Sale" sheetId="14" state="visible" r:id="rId14"/>
    <sheet xmlns:r="http://schemas.openxmlformats.org/officeDocument/2006/relationships" name="Balance Sheet Information" sheetId="15" state="visible" r:id="rId15"/>
    <sheet xmlns:r="http://schemas.openxmlformats.org/officeDocument/2006/relationships" name="Fair Value Measurements" sheetId="16" state="visible" r:id="rId16"/>
    <sheet xmlns:r="http://schemas.openxmlformats.org/officeDocument/2006/relationships" name="Long-Term Debt, Finance Leases," sheetId="17" state="visible" r:id="rId17"/>
    <sheet xmlns:r="http://schemas.openxmlformats.org/officeDocument/2006/relationships" name="Loss Per Share" sheetId="18" state="visible" r:id="rId18"/>
    <sheet xmlns:r="http://schemas.openxmlformats.org/officeDocument/2006/relationships" name="Common Stock" sheetId="19" state="visible" r:id="rId19"/>
    <sheet xmlns:r="http://schemas.openxmlformats.org/officeDocument/2006/relationships" name="Income Taxes" sheetId="20" state="visible" r:id="rId20"/>
    <sheet xmlns:r="http://schemas.openxmlformats.org/officeDocument/2006/relationships" name="Share-Based Compensation"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alance Sheet Information (Tabl" sheetId="27" state="visible" r:id="rId27"/>
    <sheet xmlns:r="http://schemas.openxmlformats.org/officeDocument/2006/relationships" name="Fair Value Measurements (Tables" sheetId="28" state="visible" r:id="rId28"/>
    <sheet xmlns:r="http://schemas.openxmlformats.org/officeDocument/2006/relationships" name="Long-Term Debt, Finance Lease_2" sheetId="29" state="visible" r:id="rId29"/>
    <sheet xmlns:r="http://schemas.openxmlformats.org/officeDocument/2006/relationships" name="Loss Per Share (Tables)" sheetId="30" state="visible" r:id="rId30"/>
    <sheet xmlns:r="http://schemas.openxmlformats.org/officeDocument/2006/relationships" name="Share-Based Compensation (Table" sheetId="31" state="visible" r:id="rId31"/>
    <sheet xmlns:r="http://schemas.openxmlformats.org/officeDocument/2006/relationships" name="Leases (Tables)" sheetId="32" state="visible" r:id="rId32"/>
    <sheet xmlns:r="http://schemas.openxmlformats.org/officeDocument/2006/relationships" name="Organization and Operations - A" sheetId="33" state="visible" r:id="rId33"/>
    <sheet xmlns:r="http://schemas.openxmlformats.org/officeDocument/2006/relationships" name="Organization and Operations -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Concentrations of Credit Risk -" sheetId="38" state="visible" r:id="rId38"/>
    <sheet xmlns:r="http://schemas.openxmlformats.org/officeDocument/2006/relationships" name="Intangible Assets - Additional " sheetId="39" state="visible" r:id="rId39"/>
    <sheet xmlns:r="http://schemas.openxmlformats.org/officeDocument/2006/relationships" name="Assets Held for Sale - Addition" sheetId="40" state="visible" r:id="rId40"/>
    <sheet xmlns:r="http://schemas.openxmlformats.org/officeDocument/2006/relationships" name="Balance Sheet Information - Sum" sheetId="41" state="visible" r:id="rId41"/>
    <sheet xmlns:r="http://schemas.openxmlformats.org/officeDocument/2006/relationships" name="Balance Sheet Information - Add" sheetId="42" state="visible" r:id="rId42"/>
    <sheet xmlns:r="http://schemas.openxmlformats.org/officeDocument/2006/relationships" name="Fair Value Measurements - Carry" sheetId="43" state="visible" r:id="rId43"/>
    <sheet xmlns:r="http://schemas.openxmlformats.org/officeDocument/2006/relationships" name="Long-Term Debt, Finance Lease_3" sheetId="44" state="visible" r:id="rId44"/>
    <sheet xmlns:r="http://schemas.openxmlformats.org/officeDocument/2006/relationships" name="Long-Term Debt, Finance Lease_4" sheetId="45" state="visible" r:id="rId45"/>
    <sheet xmlns:r="http://schemas.openxmlformats.org/officeDocument/2006/relationships" name="Long-Term Debt, Finance Lease_5" sheetId="46" state="visible" r:id="rId46"/>
    <sheet xmlns:r="http://schemas.openxmlformats.org/officeDocument/2006/relationships" name="Long-Term Debt, Finance Lease_6" sheetId="47" state="visible" r:id="rId47"/>
    <sheet xmlns:r="http://schemas.openxmlformats.org/officeDocument/2006/relationships" name="Loss Per Share - Calculations o" sheetId="48" state="visible" r:id="rId48"/>
    <sheet xmlns:r="http://schemas.openxmlformats.org/officeDocument/2006/relationships" name="Loss Per Share - Additional Inf" sheetId="49" state="visible" r:id="rId49"/>
    <sheet xmlns:r="http://schemas.openxmlformats.org/officeDocument/2006/relationships" name="Common Stock - Additional Infor" sheetId="50" state="visible" r:id="rId50"/>
    <sheet xmlns:r="http://schemas.openxmlformats.org/officeDocument/2006/relationships" name="Income Taxes - Additional Infor" sheetId="51" state="visible" r:id="rId51"/>
    <sheet xmlns:r="http://schemas.openxmlformats.org/officeDocument/2006/relationships" name="Share-Based Compensation - Addi" sheetId="52" state="visible" r:id="rId52"/>
    <sheet xmlns:r="http://schemas.openxmlformats.org/officeDocument/2006/relationships" name="Share-Based Compensation - Sche" sheetId="53" state="visible" r:id="rId53"/>
    <sheet xmlns:r="http://schemas.openxmlformats.org/officeDocument/2006/relationships" name="Leases - Additional Information" sheetId="54" state="visible" r:id="rId54"/>
    <sheet xmlns:r="http://schemas.openxmlformats.org/officeDocument/2006/relationships" name="Leases - Components of Lease Co" sheetId="55" state="visible" r:id="rId55"/>
    <sheet xmlns:r="http://schemas.openxmlformats.org/officeDocument/2006/relationships" name="Commitments and Contingencies -" sheetId="56" state="visible" r:id="rId56"/>
    <sheet xmlns:r="http://schemas.openxmlformats.org/officeDocument/2006/relationships" name="Subsequent Events - Additional "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00_);_(&quot;$ &quot;(#,##0.000)"/>
    <numFmt numFmtId="168" formatCode="#,##0.0_);(#,##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3 Months Ended</t>
        </is>
      </c>
    </row>
    <row r="2">
      <c r="B2" s="2" t="inlineStr">
        <is>
          <t>Dec. 31, 2024</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4</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MESA</t>
        </is>
      </c>
      <c r="C9" s="4" t="inlineStr">
        <is>
          <t xml:space="preserve"> </t>
        </is>
      </c>
    </row>
    <row r="10">
      <c r="A10" s="4" t="inlineStr">
        <is>
          <t>Title of 12(b) Security</t>
        </is>
      </c>
      <c r="B10" s="4" t="inlineStr">
        <is>
          <t>Common Stock, no par value</t>
        </is>
      </c>
      <c r="C10" s="4" t="inlineStr">
        <is>
          <t xml:space="preserve"> </t>
        </is>
      </c>
    </row>
    <row r="11">
      <c r="A11" s="4" t="inlineStr">
        <is>
          <t>Security Exchange Name</t>
        </is>
      </c>
      <c r="B11" s="4" t="inlineStr">
        <is>
          <t>NASDAQ</t>
        </is>
      </c>
      <c r="C11" s="4" t="inlineStr">
        <is>
          <t xml:space="preserve"> </t>
        </is>
      </c>
    </row>
    <row r="12">
      <c r="A12" s="4" t="inlineStr">
        <is>
          <t>Entity Incorporation, State or Country Code</t>
        </is>
      </c>
      <c r="B12" s="4" t="inlineStr">
        <is>
          <t>NV</t>
        </is>
      </c>
      <c r="C12" s="4" t="inlineStr">
        <is>
          <t xml:space="preserve"> </t>
        </is>
      </c>
    </row>
    <row r="13">
      <c r="A13" s="4" t="inlineStr">
        <is>
          <t>Entity File Number</t>
        </is>
      </c>
      <c r="B13" s="4" t="inlineStr">
        <is>
          <t>001-38626</t>
        </is>
      </c>
      <c r="C13" s="4" t="inlineStr">
        <is>
          <t xml:space="preserve"> </t>
        </is>
      </c>
    </row>
    <row r="14">
      <c r="A14" s="4" t="inlineStr">
        <is>
          <t>Entity Tax Identification Number</t>
        </is>
      </c>
      <c r="B14" s="4" t="inlineStr">
        <is>
          <t>85-0302351</t>
        </is>
      </c>
      <c r="C14" s="4" t="inlineStr">
        <is>
          <t xml:space="preserve"> </t>
        </is>
      </c>
    </row>
    <row r="15">
      <c r="A15" s="4" t="inlineStr">
        <is>
          <t>Entity Address, Address Line One</t>
        </is>
      </c>
      <c r="B15" s="4" t="inlineStr">
        <is>
          <t>410 North 44th Street</t>
        </is>
      </c>
      <c r="C15" s="4" t="inlineStr">
        <is>
          <t xml:space="preserve"> </t>
        </is>
      </c>
    </row>
    <row r="16">
      <c r="A16" s="4" t="inlineStr">
        <is>
          <t>Entity Address, Address Line Two</t>
        </is>
      </c>
      <c r="B16" s="4" t="inlineStr">
        <is>
          <t>Suite 700</t>
        </is>
      </c>
      <c r="C16" s="4" t="inlineStr">
        <is>
          <t xml:space="preserve"> </t>
        </is>
      </c>
    </row>
    <row r="17">
      <c r="A17" s="4" t="inlineStr">
        <is>
          <t>Entity Address, City or Town</t>
        </is>
      </c>
      <c r="B17" s="4" t="inlineStr">
        <is>
          <t>Phoenix</t>
        </is>
      </c>
      <c r="C17" s="4" t="inlineStr">
        <is>
          <t xml:space="preserve"> </t>
        </is>
      </c>
    </row>
    <row r="18">
      <c r="A18" s="4" t="inlineStr">
        <is>
          <t>Entity Address, Postal Zip Code</t>
        </is>
      </c>
      <c r="B18" s="4" t="inlineStr">
        <is>
          <t>85008</t>
        </is>
      </c>
      <c r="C18" s="4" t="inlineStr">
        <is>
          <t xml:space="preserve"> </t>
        </is>
      </c>
    </row>
    <row r="19">
      <c r="A19" s="4" t="inlineStr">
        <is>
          <t>City Area Code</t>
        </is>
      </c>
      <c r="B19" s="4" t="inlineStr">
        <is>
          <t>602</t>
        </is>
      </c>
      <c r="C19" s="4" t="inlineStr">
        <is>
          <t xml:space="preserve"> </t>
        </is>
      </c>
    </row>
    <row r="20">
      <c r="A20" s="4" t="inlineStr">
        <is>
          <t>Local Phone Number</t>
        </is>
      </c>
      <c r="B20" s="4" t="inlineStr">
        <is>
          <t>685-4000</t>
        </is>
      </c>
      <c r="C20" s="4" t="inlineStr">
        <is>
          <t xml:space="preserve"> </t>
        </is>
      </c>
    </row>
    <row r="21">
      <c r="A21" s="4" t="inlineStr">
        <is>
          <t>Entity Address, State or Province</t>
        </is>
      </c>
      <c r="B21" s="4" t="inlineStr">
        <is>
          <t>AZ</t>
        </is>
      </c>
      <c r="C21" s="4" t="inlineStr">
        <is>
          <t xml:space="preserve"> </t>
        </is>
      </c>
    </row>
    <row r="22">
      <c r="A22" s="4" t="inlineStr">
        <is>
          <t>Entity Registrant Name</t>
        </is>
      </c>
      <c r="B22" s="4" t="inlineStr">
        <is>
          <t>MESA AIR GROUP, INC.</t>
        </is>
      </c>
      <c r="C22" s="4" t="inlineStr">
        <is>
          <t xml:space="preserve"> </t>
        </is>
      </c>
    </row>
    <row r="23">
      <c r="A23" s="4" t="inlineStr">
        <is>
          <t>Entity Central Index Key</t>
        </is>
      </c>
      <c r="B23" s="4" t="inlineStr">
        <is>
          <t>0000810332</t>
        </is>
      </c>
      <c r="C23" s="4" t="inlineStr">
        <is>
          <t xml:space="preserve"> </t>
        </is>
      </c>
    </row>
    <row r="24">
      <c r="A24" s="4" t="inlineStr">
        <is>
          <t>Current Fiscal Year End Date</t>
        </is>
      </c>
      <c r="B24" s="4" t="inlineStr">
        <is>
          <t>--09-30</t>
        </is>
      </c>
      <c r="C24" s="4" t="inlineStr">
        <is>
          <t xml:space="preserve"> </t>
        </is>
      </c>
    </row>
    <row r="25">
      <c r="A25" s="4" t="inlineStr">
        <is>
          <t>Entity Filer Category</t>
        </is>
      </c>
      <c r="B25" s="4" t="inlineStr">
        <is>
          <t>Non-accelerated Filer</t>
        </is>
      </c>
      <c r="C25" s="4" t="inlineStr">
        <is>
          <t xml:space="preserve"> </t>
        </is>
      </c>
    </row>
    <row r="26">
      <c r="A26" s="4" t="inlineStr">
        <is>
          <t>Entity Shell Company</t>
        </is>
      </c>
      <c r="B26" s="4" t="inlineStr">
        <is>
          <t>false</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Current Reporting Status</t>
        </is>
      </c>
      <c r="B29" s="4" t="inlineStr">
        <is>
          <t>Yes</t>
        </is>
      </c>
      <c r="C29" s="4" t="inlineStr">
        <is>
          <t xml:space="preserve"> </t>
        </is>
      </c>
    </row>
    <row r="30">
      <c r="A30" s="4" t="inlineStr">
        <is>
          <t>Entity Interactive Data Current</t>
        </is>
      </c>
      <c r="B30" s="4" t="inlineStr">
        <is>
          <t>Yes</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Common Stock, Shares Outstanding</t>
        </is>
      </c>
      <c r="B33" s="4" t="inlineStr">
        <is>
          <t xml:space="preserve"> </t>
        </is>
      </c>
      <c r="C33" s="5" t="n">
        <v>413344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Operations</t>
        </is>
      </c>
      <c r="B4" s="4" t="inlineStr">
        <is>
          <t>1. Organization and Operations About Mesa Air Group, Inc. Headquartered in Phoenix, Arizona, Mesa Air Group, Inc. ("Mesa", the "Company", "we", "our", or "us") is the holding company of Mesa Airlines, a regional air carrier providing scheduled passenger service to 76 cities in 32 states, Cuba, and Mexico. As of December 31, 2024 , Mesa operated a fleet of 60 regional aircraft consisting of 54 E-175 aircraft and six CRJ-900 aircraft with approximately 228 daily departures. The aircraft in Mesa’s fleet were operated under the Company’s Capacity Purchase Agreement ("CPA"), leased to a third party, held for sale, or maintained as operational spares. Mesa operates all of its flights as United Express pursuant to the terms of the CPA entered into with United. Except as set forth in the following sentence, all of the Company’s consolidated contract revenues for the three months ended December 31, 2024 and December 31, 2023 were derived from operations associated with the CPA, leases of aircraft to a third party, and Mesa Pilot Development ("MPD"). Revenues during the three months ended December 31, 2023 also included revenues derived from our Flight Services Agreement ("FSA") with DHL Network Operations (USA), inc. ("DHL"), which terminated in March 2024. Additionally, our leases of aircraft to a third party terminated upon the sale of such aircraft to United during the three months ended December 31, 2024. The United CPA involves a revenue-guarantee arrangement whereby United pays fixed-fees for each aircraft under contract, departure, flight hour (measured from takeoff to landing, excluding taxi time) or block hour (measured from takeoff to landing, including taxi time), and reimbursement of certain direct operating expenses in exchange for providing flight services. United also pays certain expenses directly to suppliers, such as fuel, ground operations and landing fees. Under the terms of the CPA, United controls route selection, pricing, and seat inventories, reducing our exposure to fluctuations in passenger traffic, fare levels, and fuel prices. Merger Agreement On April 4, 2025, the Company entered into an Agreement, Plan of Conversion and Plan of Merger (the "Merger Agreement") with Republic Airways Holdings, Inc., a Delaware corporation ("Republic"). Subject to the terms and conditions of the Merger Agreement, Republic will merge with and into the Company (the "Merger"), with the Company continuing as the surviving corporation following the Merger. In connection with the Merger, immediately prior to the effective time of the Merger (the "Effective Time"), the Company will convert from a Nevada corporation to a Delaware corporation pursuant to a Plan of Conversion (the "Conversion). Effect on Capital Stock At the Effective Time, each share of common stock (“Company Common Stock”), par value $ 0.001 per share, of the Company issued and outstanding immediately prior to the Effective Time (other than any Cancelled Shares (as defined in the Merger Agreement) and dissenting shares held by stockholders who (i) have not voted in favor of the Merger or consented to it in writing and (ii) have properly demanded appraisal of such shares of Company Common Stock in accordance with, and have complied in all respects with, the provisions of Section 262 of the Delaware General Corporation Law), shall thereupon be converted into the right to receive 584.90 validly issued, fully paid and non-assessable shares of common stock (“Mesa Common Stock”), no par value per share, of Mesa (the “Merger Consideration”). Treatment of Equity Awards Immediately prior to the Effective Time, (i) any vesting conditions applicable to each Parent RSU (as defined in the Merger Agreement) shall, automatically and without any required action on the part of the holder thereof, accelerate in full, and (ii) each Parent RSU shall, automatically and without any required action on the part of the holder thereof, be cancelled and shall only entitle the holder of such Parent RSU to receive the number of shares of Mesa Common Stock subject to such Parent RSU immediately prior to the Effective Time. Immediately prior to the Effective Time, (i) each outstanding Company RSU (as defined in the Merger Agreement) that has vested in accordance with its terms (including each outstanding Company RSU that will become vested upon the closing of the Merger) (a “Vested Company RSU”) shall, automatically and without any required action on the part of the holder thereof, be cancelled and shall only entitle the holder of such Vested Company RSU to receive a number of whole shares of Company Common Stock (rounded up to the next whole share of Company Common Stock), which shares of Company Common Stock shall be converted into Mesa Common Stock, and (ii) each outstanding Company RSU that is not a Vested Company RSU (an “Unvested Company RSU”) shall, automatically and without any required action on the part of the holder thereof, be assumed by Mesa and converted into the right to receive an award of restricted shares of Mesa Common Stock pursuant to the Parent Equity Award Plan (as defined in the Merger Agreement) (each, a “Parent Restricted Stock Award”) in an amount equal to the number of whole shares of Mesa Common Stock (rounded up to the next whole share of Mesa Common Stock) equal to the product obtained by multiplying (x) the Exchange Ratio by (y) the total number of shares of Company Common Stock subject to such Unvested Company RSU immediately prior to the Effective Time. Each Company RSU Award assumed and converted into a Mesa Restricted Stock Award shall continue to have, and shall be subject to, the same terms and conditions (including with respect to vesting) as applied to the corresponding Company RSU Award as of immediately prior to the Effective Time. Conditions to the Merger Each of Mesa’s and the Company’s obligation to consummate the Merger is subject to a number of conditions, including, among others, the following, as further described in the Merger Agreement: (i) approval of the transactions contemplated under the Merger Agreement by (a) the holders of at least two-thirds of the outstanding shares of Company Common Stock entitled to vote thereon and (b) the holders of a majority of the outstanding shares of Mesa Common Stock, (ii) expiration of the waiting period (or extension thereof) under the Hart-Scott-Rodino Antitrust Improvements Act of 1976, as amended, (iii) effectiveness of the registration statement relating to the transaction, (iv) the shares of Mesa Common Stock to be issued in the Merger being approved for listing on NASDAQ, (v) no governmental entity shall have enacted, issued, promulgated, enforced or entered any law or order that has the effect of making illegal, enjoining, or otherwise restraining or prohibiting the consummation of the transactions contemplated under the Merger Agreement, (vi) the receipt of requisite approvals from specified aviation authorities, (vii) the representations and warranties of the other party being true and correct, subject to the materiality standards contained in the Merger Agreement, (viii) material compliance by the other party with its covenants, (ix) no material adverse effect having occurred with respect to the other party since the signing of the Merger Agreement, (x) the satisfaction of certain specified conditions of the Three Party Agreement (as defined below), (xi) United shall not have materially breached the terms of the CPA Side Letter (as defined in the Merger Agreement) or provided Mesa or the Company with written notice of its intention not to perform or comply with any of the terms or conditions under the Go-Forward CPA (as defined in the Merger Agreement), and (xiii) the filing by Mesa of its Form 10-K for the period ended September 30, 2024 and Form 10-Q for the period ended December 31, 2024. Representations and Warranties; Covenants The Merger Agreement contains customary representations, warranties and covenants by Mesa and the Company. The Merger Agreement also contains customary pre-closing covenants, including the obligation of Mesa and the Company to conduct their respective businesses in the ordinary course consistent with past practice and to refrain from taking specified actions without the consent of the other party. Each of Mesa and the Company has agreed not to solicit any offer or proposal for specified alternative transactions, or, subject to certain exceptions relating to the receipt of unsolicited offers that may be deemed to be “superior proposals” (as defined in the Merger Agreement), to participate in discussions or engage in negotiations regarding such an offer or proposal with, or furnish any nonpublic information regarding such an offer or proposal to, any person that has made such an offer or proposal. Termination and Termination Fee The Merger Agreement contains certain customary termination rights, including, among others, (i) the right of either Mesa or the Company to terminate the Merger Agreement if Mesa or the Company’s stockholders fail to approve the Merger, (ii) the right of either Mesa or the Company to terminate the Merger Agreement if (a) the board of directors of the other party changes its recommendation to approve the transactions or (b) the other party materially breaches any of its representations, warranties or covenants contained in the Merger Agreement in a manner that causes certain conditions to closing to not be satisfied, (iii) the right of either Mesa or the Company to terminate the Merger Agreement if, prior to the receipt of such party’s stockholder approval, such party accepts a superior proposal and such party enters into a definitive agreement for such superior proposal and pays the termination fee to the other party, (iv) the right of either Mesa or the Company to terminate the Merger Agreement if the Merger has not occurred by January 5, 2026, and a further extension until April 6, 2026, in certain circumstances (the “Outside Date”), and (v) the right of the Company to terminate the Merger Agreement if there is a breach of the Three Party Agreement or the CPA Side Letter in a manner that causes certain conditions to closing to not be satisfied. If the Merger Agreement is terminated pursuant to certain termination rights, the terminating party will be required to pay a termination fee of $ 1.5 million to the non-terminating party. Description of Merger Agreement Not Complete The Merger Agreement and the above description have been included to provide investors and security holders with information regarding the terms of the Merger Agreement. They are not intended to provide any other factual information about Mesa or the Company. The representations, warranties, covenants and other agreements contained in the Merger Agreement were made only for purposes of that agreement and as of specific dates; were solely for the benefit of the parties to the Merger Agreement; and may be subject to limitations agreed upon by the parties, including being qualified and modified by confidential disclosures made by each contracting party to the other for the purposes of allocating contractual risk between them. Investors should be aware that the representations, warranties, covenants and other agreements or any description thereof may not reflect the actual state of facts or condition of Mesa or the Company. Moreover, information concerning the subject matter of the representations, warranties, covenants and other agreements may change after the date of the Merger Agreement. Further, investors should read the Merger Agreement not in isolation, but only in conjunction with the other information that Mesa includes in reports, statements and other filings it makes with the Securities and Exchange Commission (the “SEC”). Three Party Agreement Concurrently with the execution and delivery of the Merger Agreement, Mesa, the Company and United, among other parties, entered into that certain Three Party Agreement (the “Three Party Agreement”), pursuant to which, among other things: (i) Mesa will take certain actions at or prior to the closing of the Merger to dispose of certain assets, extinguish certain liabilities and effectuate certain related transactions; (ii) United will take certain actions at or prior to the closing of the Merger to facilitate Mesa’s actions in the foregoing clause (i); and (iii) Mesa at the closing of the Merger will conduct a primary issuance of shares of Mesa Common Stock equal to six percent of the issued and outstanding shares of Mesa Common Stock after giving effect to the issuance of Mesa Common Stock in the Merger (the “Primary Issuance”), which Primary Issuance will (a) first become available to United to the extent of certain financial contributions made by United to Mesa at or prior to the effective time of the Merger, (b) second, to the extent of any remainder, become available to the surviving corporation to satisfy certain liabilities, and (c) third, to the extent of any remainder, become available on a pro rata basis to the persons who, as of immediately prior to the Effective Time, held shares of Mesa Common Stock. Three Party Agreement Concurrently with the execution of the Merger Agreement, the Company, Republic, and United, among other parties, entered into the Three Party Agreement, which provides for, among other things, the following, each subject to the completion of the Merger Agreement: • Termination of the United CPA. • The Company to sell or dispose of all remaining Eligible Assets (as defined in the Three Party Agreement). • The Company to extinguish all remaining debt with cash and sale of assets. Any remaining debt will be assumed by the surviving corporation or forgiven by United. • A three percent ( 3 %) increase in CPA block hour rates, retroactive to January 1, 2025. • The transfer of all of the Company's rights and obligations under its agreements with Archer Aviation Inc. ("Archer") (as discussed in Note 15). • The issuance by the Company (referred to in the Three Party Agreement as the “Primary Issuance”) of shares of Company common stock equal to six percent ( 6 %) of the issued and outstanding shares of Company common stock after giving effect to the issuance of Company common stock in the Merger, which shares will (a) first become available to United to the extent of certain financial contributions made by United to the Company at or prior to the effective time of the Merger, (b) second, to the extent of any remainder, become available to the surviving corporation to satisfy certain liabilities, and (c) third, to the extent of any remainder, become available on a pro rata basis to the persons who, as of immediately prior to the effective time of the Merger, held shares of Company common stock. The foregoing description of the Merger Agreement and the Three Party Agreement is only a summary, does not purport to be complete and is subject to, and qualified in its entirety by reference to, the full text of the Merger Agreement and the Three Party Agreement, which are attached as Exhibit 2.1 and 10.1, respectively, to the Current Report on Form 8-K filed by the Company with the SEC on April 8, 2025. Liquidity and Going Concern During our three months ended December 31, 2024 and fiscal year ended September 30, 2024, the decrease in scheduled flying activity associated with the transition of our operations with American to United, increased costs associated with pilot wages, together with increasing interest rates adversely impacted our financial results, cash flows, financial position, and other key financial ratios. Additionally, United has asked us to accelerate the removal of our CRJ-900 aircraft and transition the pilots to our E-175 fleet. These events will lead to increased costs and impact our block hour capabilities while these pilots are in training. As a result of the decrease in scheduled flying activity for United, we produced less block hours to generate revenues. During the three months ended December 31, 2024 , these challenges resulted in a negative impact on the Company’s financial results highlighted by net loss of $ 114.6 million, primarily due to a $ 46.7 million loss recorded related to the sale of eight E-175 aircraft and a $ 65.7 million impairment loss primarily related to the write down of net book value of 10 E-175 aircraft. These conditions and events raised concerns about our ability to continue to fund our operations and meet our debt obligations over the next twelve months from the filing of this Form 10-Q. To address such concerns, management developed and implemented several material changes to our business designed to ensure the Company could continue to fund its operations and meet its debt obligations over the next twelve months. The following measures were implemented during the three months ended December 31, 2024, and through the date of issuance of the financial statements. • On April 4, 2025, the Company entered into the Three Party Agreement between United, Republic, and the Company, which provides for, among other things, the following, each subject to the completion of the Merger Agreement: o Termination of the United CPA. o The Company to sell or dispose of all remaining Eligible Assets (as defined in the Three Party Agreement). o The Company to extinguish all remaining debt with cash and sale of assets. Any remaining debt will be assumed by the surviving corporation or forgiven by United. o A three percent ( 3 %) increase in CPA block hour rates, retroactive to January 1, 2025. o The transfer of all of the Company's rights and obligations under its agreements with Archer (as discussed in Note 15). • On April 4, 2025, we entered into the Sixth Amendment to the Third Amended and Restated Capacity Purchase Agreement with United which provides for the following: o The extension of the CPA rate increases agreed upon in the First Amendment to our Third Amended and Restated United CPA and the Second Amendment to our Third Amended and Restated United CPA, dated January 11, 2024, and January 19, 2024, respectively (the "January 2024 United CPA Amendments”), retroactive to January 1, 2025, through March 31, 2026. o The extension of incentives for achieving certain performance metrics, retroactive to July 1, 2024, through March 31, 2026. • On April 4, 2025, we entered into the Sixth Amendment to Second Amended and Restated Credit and Guaranty Agreement providing for the waiver of an existing financial covenant default with respect to the period ended March 31, 2025, and a projected financial covenant default with respect to the periods ending June 30, 2025, September 30, 2025, December 31, 2025, and March 31, 2026, each relating to a minimum liquidity requirement under our United Revolving Credit Facility. • On April 3, 2025, we entered into a purchase agreement with a third party which provides for the sale of 23 GE model CF34-8C engines to the third party for expected gross proceeds of $ 16.3 million, which will be used to pay down our UST Loan. • On December 31, 2024, we entered into an Aircraft Purchase Agreement with United which provides for the sale of 18 E-175 aircraft to United for gross proceeds of $ 227.7 million and net proceeds of $ 84.7 million after the retirement of debt. Subsequently, we closed the sale of all 18 aircraft to United. • On December 30, 2024, we received notice from United that $ 4.5 million of our Effective Date Revolving Loan balance under our United Revolving Credit Facility has been forgiven for achieving certain operational performance metrics outlined in the United CPA. • On December 24, 2024, we entered into a purchase agreement with a third party which provides for the sale of 15 CRJ-900 airframes to the third party for expected gross proceeds of $ 19.0 million, which will be used to pay down our UST Loan. On April 3, 2025, the purchase agreement was amended to include an additional 14 CRJ-900 airframes to be sold to the third party for expected gross proceeds of $ 9.1 million. The total expected gross proceeds of $ 28.1 million will be used to pay down our UST Loan. • On December 23, 2024, we entered into an agreement with the United States Department of the Treasury (the "UST") to lower the minimum collateral coverage ratio ("CCR") covenant to .99 to 1.0 effective as of November 22, 2024 through February 28, 2025. After such date, the CCR will revert to 1.55 to 1.0. The agreement also requires the Company to use its reasonable best efforts to cause counterparties to all Receivables (as defined in the Treasury Loan) (whether or not constituting “Eligible Receivables” (as defined in the Treasury Loan)) of the Company to be paid to the Eligible Receivables Account (as defined in the Treasury Loan). Receivables generated from the sale of assets that are not Collateral (as defined in the Treasury Loan) are excluded from the scope of the foregoing requirement. As a result of the lower CCR covenant, we are in compliance with this covenant as of September 30, 2024. Additionally, on March 18, 2025, we entered into a new CCR Modification Agreement with the UST to lower the minimum CCR covenant to .91 to 1.0 effective as of February 28, 2025 through the maturity date of the loan. • On December 23, 2024, we entered into a Waiver to Second Amended and Restated Credit and Guaranty Agreement providing for the waiver of an existing financial covenant default with respect to the period July 1, 2024 to December 23, 2024 and a projected financial covenant default with respect to the period December 24, 2024 to December 31, 2024, each relating to a minimum liquidity requirement under our United Revolving Credit Facility. • On December 23, 2024, we entered into the Fourth Amendment to our Third Amended and Restated United CPA which provides for the following: o Amended certain scheduled exit dates for our E-175 and CRJ-900 Covered Aircraft (as defined in the United CPA). o Added provisions relating to the reimbursement by United of up to $ 14.0 million of pilot training costs incurred by the Company with respect to its E-175 aircraft. • Based on the most recent appraisal value of our spare parts, we have $ 12.4 million of borrowing capacity under our United Revolving Credit Facility. • In addition to already executed agreements to sell aircraft, the Company is actively seeking arrangements to sell other surplus assets primarily related to the CRJ fleet including aircraft, engines, and spare parts to reduce debt and optimize operations. • We have delayed and/or deferred major spending on aircraft and engine maintenance to match the current and projected level of flight activity. The Company believes the plans and initiatives outlined above have effectively alleviated the financial concerns and will allow the Company to meet its cash obligations for the next twelve months following the issuance of its financial statements. The forecast of undiscounted cash flows prepared to determine if the Company has the ability to meet its cash obligations over the next twelve months was prepared with significant judgment and estimates of future cash flows based on projections of CPA block hours, maintenance events, labor costs, and other relevant factors. Assumptions used in the forecast may change or not occur as expected. As of December 31, 2024, the Company has $ 143.3 million of principal maturity payments on long-term debt due within the next twelve months. We plan to meet these obligations with our cash on hand, ongoing cashflows from our operations, and the liquidity created from the additional measures identified above. If our plans are not realized, we intend to explore additional opportunities to create liquidity by refinancing and deferring repayment of our principal maturity payments that are due within the next twelve months. The Company continues to monitor covenant compliance with its lenders as any noncompliance could have a material impact on the Company’s financial position, cash flows and results of operations. United Capacity Purchase Agreement Under the United CPA, we currently have the ability to fly up to 60 aircraft for United. As of December 31, 2024 , we operated 54 E-175 and 6 CRJ-900 aircraft under our Third Amended and Restated Capacity Purchase Agreement with United dated December 27, 2022, which amended and restated the Second Amended and Restated Capacity Purchase Agreement dated November 4, 2020 (as amended, the “United CPA” or the "Amended and Restated United CPA"). Under the United CPA, United owned 50 of the E-175 aircraft as of December 31, 2024. The E-175 aircraft owned by United and leased to us have terms expiring between 2024 and 2028 . The 10 E-175 aircraft owned by us as of December 31, 2024 and subsequently sold to United have terms expiring in 2028 . In exchange for providing flight services under our United CPA, we receive a fixed monthly minimum amount per aircraft under contract plus certain additional amounts based on exceeding established goals for certain operational metrics. United also reimburses us for certain costs on an actual basis, including property tax per aircraft and passenger liability insurance. Other expenses, including fuel and landing fees, are directly paid to suppliers by United. United reimburses us on a pass-through basis for certain costs related to heavy airframe and engine maintenance, landing gear, auxiliary power units ("APUs") and component maintenance for the aircraft owned by United. Our United CPA permits United, subject to certain conditions, including the payment of certain costs tied to aircraft type, to terminate the agreement in its discretion, or remove aircraft from service, by giving us notice of 90 days or more . If United elects to terminate our CPA in its entirety or permanently remove select aircraft from service, we are permitted to return any of the affected aircraft leased from United at no cost to us. During and subsequent to the three months ended December 31, 2024, we amended our United CPA, providing for the following: • The extension of the CPA rate increases agreed upon in the January 2024 United CPA Amendments through March 31, 2026. • The extension of incentives for achieving certain performance metrics through March 2026. • The commitment of a combined fleet of 60 CRJ-900 and E-175 aircraft through February 2025, and an entirely E-175 fleet by March 2025. • Reimbursement of up to $ 14.0 million of expenses related to the transition to an entirely E-175 fleet. • Amendment of certain scheduled exit dates for our E-175 and CRJ-900 Covered Aircraft (as defined in the United CPA). In January 2024, the Amended and Restated United CPA was amended with the January 2024 United CPA Amendments which provide for the following: • Increased CPA rates for E-175 aircraft, retroactive to October 1, 2023 through December 31, 2024; • Amended certain notice requirements for removal by United of up to eight CRJ-900 Covered Aircraft (as defined in the United CPA) from the United CPA; • Extended United's existing utilization waiver for the Company's operation of E-175 and CRJ-900 Covered Aircraft (as defined in the United CPA) to June 30, 2024. Additionally, in January 2023, in consideration for entering in the Amended and Restated United CPA and providing the revolving line of credit, discussed in Note 8, the Company (i) granted United the right to designate one individual to the Company's board of directors (the "United Designee"), which occurred effective May 2, 2023 with the appointment of Jonathan Ireland and (ii) issued to United 4,042,061 shares of the Company’s common stock equal to approximately 10 % of the Company’s issued and outstanding capital stock on such date (the "United Shares"). United's board designee rights will terminate at such time as United's equity ownership in the Company falls below five percent (5%) of the Company's issued and outstanding stock . United was also granted pre-emptive rights relating to the issuance of any equity securities by the Company and certain registration rights, set forth in a definitive registration rights agreement with United, granting United customary demand registration rights in respect of publicly registered offerings of the Company, subject to usual and customary exceptions and limitations. Pursuant to the United CPA, we agreed to lease our CRJ-700 aircraft to another United Express service provider for a term of nine years . We ceased operating our CRJ-700 fleet in February 2021 in connection with the transfer of those aircraft into a lease agreement. Our United CPA is subject to termination prior to its expiration, including under the following circumstances: • If certain operational performance factors fall below a specified percentage for a specified time, subject to notice under certain circumstances; • If we fail to perform the material covenants, agreements, terms or conditions of our United CPA or similar agreements with United, subject to 30 days' notice and cure rights; • If either United or we become insolvent, file bankruptcy, or fail to pay debts when due, the non-defaulting party may terminate the agreement; • If we merge with, or if control of us is acquired by another air carrier or a corporation directly or indirectly owning or controlling another air carrier; • United, subject to certain conditions, including the payment of certain costs tied to aircraft type, may terminate the agreement in its discretion, or remove E-175 aircraft from service, by giving us notice of 90 days or more ; and • If United elects to terminate our United CPA in its entirety or permanently remove aircraft from service, we are permitted to return any of the affected E-175 aircraft leased from United at no cost to u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densed consolidated financial statements have been prepared in conformity with accounting principles generally accepted in the United States of America ("GAAP") and include the accounts of the Company and its wholly owned operating subsidiaries. Any reference in these notes to applicable guidance is meant to refer to the authoritative GAAP as found in the Accounting Standards Codification ("ASC") and Accounting Standards Update ("ASU") of the Financial Accounting Standards Board ("FASB"). All intercompany accounts and transactions have been eliminated in consolidation. These condensed consolidated financial statements should be read in conjunction with the Company's audited consolidated financial statements and notes thereto as of and for the year ended September 30, 2024 included in the Company's Annual Report on Form 10-K for the year ended September 30, 2024 on file with the U.S. Securities and Exchange Commission (the "SEC"). Information and footnote disclosures normally included in financial statements have been condensed or omitted in these condensed consolidated financial statements pursuant to the rules and regulations of the SEC and GAAP. These condensed consolidated financial statements reflect all adjustments that, in the opinion of management, are necessary to present fairly the results of operations for the interim periods presented. Segment Reporting As of December 31, 2024 , our chief operating decision maker was the Chief Executive Officer. While we operate under a capacity purchase agreement, we do not manage our business based on any performance measure at the individual contract level. Our chief operating decision maker uses consolidated financial information to evaluate our performance and allocate resources, which is the same basis on which he communicates our results and performance to our Board of Directors. Accordingly, we have a single operating and reportable segment. Use of Estimates The preparation of the Company's condensed consolidated financial statements in conformity with GAAP requires management to make estimates and assumptions that affect the reported amounts of assets, liabilities, revenues, and expenses and the disclosure of contingent assets and liabilities at the date of the condensed consolidated financial statements. Actual results could differ from those estimates. Contract Revenue and Pass-through and Other Revenue We recognize contract revenue when the service is provided under our CPA. Under the CPA, United generally pays for each departure, flight hour or block hour incurred, and an amount per aircraft in service each month with additional incentives or penalties based on flight completion, on-time performance, and other operating metrics. Our performance obligation is met as each flight is completed, and revenue is recognized and reflected in contract revenue. We recognize pass-through revenue when the service is provided under our CPA. Pass-through revenue represents reimbursements for certain direct expenses incurred including passenger liability insurance, property taxes, other direct costs defined within the agreements, and major maintenance on aircraft leased from United at nominal rates. Our performance obligation is met when each flight is completed or as the maintenance services are performed, and revenue is recognized and reflected in pass-through and other revenue. We record deferred revenue when cash payments are received or are due from United in advance of our performance. During the three months ended December 31, 2024 , we deferred approximately $ 5.6 million in revenue. Deferred revenue is recognized as flights are completed over the remaining terms of the respective contracts. The deferred revenue balance as of December 31, 2024 represents our aggregate remaining performance obligations that will be recognized as revenue over the period in which the performance obligations are satisfied, and is expected to be recognized as revenue as follows (in thousands):
Periods Ending September 30, Total Deferred Revenue
2025 (remainder of) $ 3,695
2026 5,449
2027 4,131
2028 2,009
Total $ 15,284 A portion of our compensation under our CPA with United is designed to reimburse the Company for certain aircraft ownership costs. Such costs include aircraft principal and interest debt service costs, aircraft depreciation, and interest expense or aircraft lease expense costs while the aircraft is under contract. We have concluded this component of the compensation under these agreements is lease revenue, as such agreements identify the "right of use" of a specific type and number of aircraft over a stated period of time. We account for the non-lease component under ASC 606 and account for the lease component under ASC 842. We allocate the consideration in the contract between the lease and non-lease components based on their stated contract prices, which is based on a cost basis approach representing our estimate of the stand-alone selling prices. The lease revenue associated with our CPA is accounted for as an operating lease and is reflected as contract revenue in the condensed consolidated statements of operations and comprehensive loss. We recognized $ 20.2 million and $ 34.9 million of lease revenue for the three months ended December 31, 2024 and December 31, 2023 , respectively. We have not separately stated aircraft rental income in the condensed consolidated statements of operations and comprehensive loss because the use of the aircraft is not a separate activity from the total service provided under our CPA. Leases We determine if an arrangement is a lease at inception. As a lessee, we have lease agreements with lease and non-lease components and have elected to account for such components as a single lease component. Our operating lease activities are recorded in operating lease right-of-use assets, current maturities of operating leases, and noncurrent operating lease liabilities in the condensed consolidated balance sheets. As of December 31, 2024 , we did no t have any leases determined to be finance leases. Right-of-use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Certain variable lease payments are not included in the calculation of the right-of-use assets and lease liability due to uncertainty of the payment amount and are recorded as lease expense in the period incurred. In determining the present value of lease payments, we use either the implicit rate in the lease when it is readily determinable or our estimated incremental borrowing rate, based on information available at the lease commencement. Our lease terms include options to extend or terminate the lease when it is reasonably certain that we will exercise that option. Operating lease costs are recognized on a straight-line basis over the lease term, while finance leases result in a front-loaded expense pattern. As a lessee, we have elected a short-term lease practical expedient on all classes of underlying assets, permitting us to not apply the recognition requirements of ASC 842 to leases with terms of 12 months or less. We lease, at nominal rates, certain aircraft from United under our CPA, which are excluded from operating lease assets and liabilities as they do not represent embedded leases under ASC 842. Other than such leases at nominal amounts, five of our aircraft are leased from third parties. In the event that we or United decide to exit an activity involving leased aircraft, losses may be incurred. In the event that we exit an activity that results in exit losses, these losses are accrued as each aircraft is removed from operations for early termination penalties, lease settle up and other charges. Additionally, any remaining ROU assets and lease liabilities are written off. Contract Liabilities Contract liabilities consist of deferred credits for cost reimbursements from United related to aircraft modifications and pilot training associated with the CPA. The deferred credits are recognized over time depicting the pattern of the transfer of control of services resulting in ratable recognition of revenue over the remaining term of the CPA. Current and non-current deferred credits are recorded in other accrued expenses and non-current deferred credits in the condensed consolidated balance sheets. Our total current and non-current deferred credit balances at December 31, 2024 and September 30, 2024 were $ 3.1 million and $ 4.1 million, respectively. We recognized $ 1.0 million and $ 1.0 million of the deferred credits within contract revenue during the three months ended December 31, 2024 and December 31, 2023 , respectively. Maintenance Expense We operate under an FAA approved continuous inspection and maintenance program. The cost of non-major scheduled inspections and repairs and routine maintenance costs for all aircraft and engines are charged to maintenance expense as incurred. We account for heavy maintenance and major overhaul costs on our owned E-175 fleet under the deferral method whereby the cost of heavy maintenance and major overhaul is deferred and amortized until the earlier of the end of the useful life of the related asset or the next scheduled heavy maintenance event. Amortization of heavy maintenance and major overhaul costs charged to depreciation and amortization expense was $ 1.1 million and $ 0.8 million for the three months ended December 31, 2024 and December 31, 2023, respectively. As of December 31, 2024 and September 30, 2024, our deferred heavy maintenance balance, net of accumulated amortization, was $ 5.4 million and $ 6.4 million, respectively. We account for heavy maintenance and major overhaul costs for all other fleets under the direct expense method whereby costs are expensed to maintenance expense as incurred, except for certain maintenance contracts where labor and materials price risks have been transferred to the service provider and require payment on a utilization basis, such as flight hours. Costs incurred for maintenance and repair for utilization maintenance contracts where labor and materials price risks have been transferred to the service provider are charged to maintenance expense based on contractual payment terms. Engine overhaul expense totaled $ 10.1 million and $ 5.8 million for the three months ended December 31, 2024 and December 31, 2023 , respectively, of which $ 10.1 million and $ 5.7 million, respectively, was pass-through expense. Airframe C-check expense totaled $ 8.4 million and $ 6.4 million for the three months ended December 31, 2024 and December 31, 2023, respectively, of which $ 7.7 million and $ 3.8 million, respectively, was pass-through expense. Assets Held for Sale We classify assets as held for sale when our management approves and commits to a formal plan of sale that is probable of being completed within one year. Assets designated as held for sale are recorded at the lower of their current carrying value or their fair market value, less costs to sell, beginning in the period in which the assets meet the criteria to be classified as held for sale. See Note 5 for further discussion of our assets classified as held for sale as of December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Dec. 31, 2024</t>
        </is>
      </c>
    </row>
    <row r="3">
      <c r="A3" s="3" t="inlineStr">
        <is>
          <t>Accounting Changes and Error Corrections [Abstract]</t>
        </is>
      </c>
      <c r="B3" s="4" t="inlineStr">
        <is>
          <t xml:space="preserve"> </t>
        </is>
      </c>
    </row>
    <row r="4">
      <c r="A4" s="4" t="inlineStr">
        <is>
          <t>Recent Accounting Pronouncements</t>
        </is>
      </c>
      <c r="B4" s="4" t="inlineStr">
        <is>
          <t>3. Recent Accounting Pronouncements We continue to evaluate recent accounting pronouncements and the effect that new standards and guidance has on our consolidated financial statements. During the three months ended December 31, 2024, the Company applied new disclosure requirements as described in Accounting Standards Update 2023-07. There are no other recent accounting pronouncements that apply to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3 Months Ended</t>
        </is>
      </c>
    </row>
    <row r="2">
      <c r="B2" s="2" t="inlineStr">
        <is>
          <t>Dec. 31, 2024</t>
        </is>
      </c>
    </row>
    <row r="3">
      <c r="A3" s="3" t="inlineStr">
        <is>
          <t>Risks and Uncertainties [Abstract]</t>
        </is>
      </c>
      <c r="B3" s="4" t="inlineStr">
        <is>
          <t xml:space="preserve"> </t>
        </is>
      </c>
    </row>
    <row r="4">
      <c r="A4" s="4" t="inlineStr">
        <is>
          <t>Concentrations of Credit Risk</t>
        </is>
      </c>
      <c r="B4" s="4" t="inlineStr">
        <is>
          <t>4. Concentrations of Credit Risk Financial instruments that potentially expose the Company to a concentration of credit risk consist principally of cash and cash equivalents that are primarily held by financial institutions in the United States and accounts receivable. Amounts on deposit with a financial institution may at times exceed federally insured limits. We maintain our cash accounts with high credit quality financial institutions and, accordingly, minimal credit risk exists with respect to the financial institutions. As of December 31, 2024, we had $ 3.0 million in restricted cash. We have an agreement with a financial institution for a letter of credit facility and to issue letters of credit for particular airport authorities, worker's compensation insurance, property and casualty insurance and other business needs as required in certain lease agreements. Pursuant to the terms of this agreement, $ 3.0 million of outstanding letters of credit are required to be collateralized by amounts on deposit. Significant customers are those which represent more than 10% of our total revenue or net accounts receivable balance at each respective balance sheet date. All of our revenue for the three months ended December 31, 2024 and December 31, 2023 was derived from the United CPA, DHL FSA, leases of our CRJ-700 aircraft to a third party, and MPD. Substantially all of our accounts receivable at December 31, 2024 and September 30, 2024 was derived from these agreements. United accounted for approximately 98 % and 96 % of our total revenue for the three months ended December 31, 2024 and December 31, 2023, respectively. A termination of the United CPA would have a material adverse effect on our business prospects, financial condition, results of operations, and cash flows. Amounts billed under the United CPA are subject to our interpretation of the applicable agreement and are subject to audit by United. Periodically, our United disputes amounts billed and pay amounts less than the amount billed. Ultimate collection of the remaining amounts not only depends upon the Company prevailing under the applicable audit, but also upon the financial well-being of United. As such, we review amounts due based on historical collection trends, the financial condition of United, and current external market factors and record a reserve for amounts estimated to be uncollectible in accordance with the applicable guidance for expected credit losses. Our allowance for doubtful accounts was no t material as of December 31, 2024 or September 30, 2024 . If our ability to collect these receivables and the financial viability of United is materially different than estimated, our estimate of the allowance for credit losses could be materially impac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3 Months Ended</t>
        </is>
      </c>
    </row>
    <row r="2">
      <c r="B2" s="2" t="inlineStr">
        <is>
          <t>Dec. 31, 2024</t>
        </is>
      </c>
    </row>
    <row r="3">
      <c r="A3" s="3" t="inlineStr">
        <is>
          <t>Discontinued Operations and Disposal Groups [Abstract]</t>
        </is>
      </c>
      <c r="B3" s="4" t="inlineStr">
        <is>
          <t xml:space="preserve"> </t>
        </is>
      </c>
    </row>
    <row r="4">
      <c r="A4" s="4" t="inlineStr">
        <is>
          <t>Assets Held for Sale</t>
        </is>
      </c>
      <c r="B4" s="4" t="inlineStr">
        <is>
          <t>5. Assets Held for Sale During the three months ended December 31, 2024 , management continued our plan to sell certain of our aircraft and related parts. As of September 30, 2024, the Company had a total of 26 airframes, 55 engines, two CRJ-700 aircraft, and certain spare parts classified as held for sale. The Company completed the sale of two CRJ-700 aircraft, and four GE Model CF34-8C engines during the three months ended December 31, 2024. Additionally, during the three months ended December 31, 2024 , the Company agreed to sell 18 E-175 aircraft to United and completed the sale of eight of the 18 aircraft. The remaining ten E-175 aircraft as part of the sale were still in use, and as such, not considered held for sale as of December 31, 2024. During the three months ended December 31, 2024 , the Company determined that two additional CRJ-900 airframes met the criteria to be classified as assets held for sale. We have a total of 28 airframes, 51 engines, and certain spare parts classified as held for sale as of December 31, 2024 with a net book value of $ 80.7 million, all of which is classified as current assets on our condensed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t>
        </is>
      </c>
      <c r="B1" s="2" t="inlineStr">
        <is>
          <t>3 Months Ended</t>
        </is>
      </c>
    </row>
    <row r="2">
      <c r="B2" s="2" t="inlineStr">
        <is>
          <t>Dec. 31, 2024</t>
        </is>
      </c>
    </row>
    <row r="3">
      <c r="A3" s="3" t="inlineStr">
        <is>
          <t>Organization, Consolidation and Presentation of Financial Statements [Abstract]</t>
        </is>
      </c>
      <c r="B3" s="4" t="inlineStr">
        <is>
          <t xml:space="preserve"> </t>
        </is>
      </c>
    </row>
    <row r="4">
      <c r="A4" s="4" t="inlineStr">
        <is>
          <t>Balance Sheet Information</t>
        </is>
      </c>
      <c r="B4" s="4" t="inlineStr">
        <is>
          <t>6. Balance Sheet Information Certain significant amounts included in the condensed consolidated balance sheets consisted of the following (in thousands):
December 31, September 30,
2024 2024
Expendable parts and supplies, net:
Expendable parts and supplies $ 39,404 $ 39,089
Less: expendable parts warranty ( 5,574 ) ( 6,079 )
Less: obsolescence ( 4,658 ) ( 4,738 )
$ 29,172 $ 28,272
Property and equipment, net:
Aircraft and other flight equipment $ 319,831 $ 591,421
Other equipment 9,788 9,503
Total property and equipment 329,619 600,924
Less: accumulated depreciation ( 126,052 ) ( 174,573 )
$ 203,567 $ 426,351
Other assets:
Investments in equity securities $ 300 $ 300
Lease incentives — 812
Contract asset 5,400 6,081
Other 1,129 516
$ 6,829 $ 7,709
Other accrued expenses:
Accrued property taxes $ 4,722 $ 4,650
Accrued interest 3,207 2,997
Accrued vacation 7,308 7,421
Accrued lodging 3,847 4,433
Accrued maintenance 1,911 2,493
Accrued employee benefits 1,528 1,075
Accrued fleet operating expense 3,118 2,751
Other 9,178 6,488
$ 34,819 $ 32,308
Other noncurrent liabilities:
Warrant liabilities $ 25,225 $ 25,225
Lease incentive obligations — 1,050
Long-term employee benefits 537 485
Other 913 1,819
$ 26,675 $ 28,579 Impairment of Long-lived Assets The Company monitors for any indicators of impairment of the long-lived fixed assets. When certain conditions or changes in the economic situation exist, the assets may be impaired and the carrying amount of the assets exceed their fair value. The assets are then tested for recoverability of carrying amount. The Company records impairment charges on long-lived assets used in operations when events and circumstances indicate that the assets may be impaired, the undiscounted net cash flows estimated to be generated by those assets are less than the carrying amount of those assets, and the net book value of the assets exceeds their estimated fair value. We group assets at the capacity purchase agreement, flight services agreement, and fleet-type level (i.e., the lowest level for which there are identifiable cash flows). If impairment indicators exist with respect to any of the asset groups, we estimate future cash flows based on projections of capacity purchase or flight services agreement, block hours, maintenance events, labor costs and other relevant factors. During the three months ended December 31, 2024 , the Company assessed whether any indicators of impairment existed in any of our long-lived asset groups and noted that impairment indicators existed i.) due to the removal of CRJ-900 aircraft from the United CPA and ii.) due to estimated proceeds on the expected sale of 10 E-175 aircraft being significantly less than the carrying value. The Company concluded that the net book value of our E-175 aircraft was impaired and recorded a $ 60.7 million impairment adjustment. The Company concluded that no impairment was necessary on its CRJ-900 aircraft. During the three months ended December 31, 2024 , the Company reevaluated the fair value of our held for sale assets and recorded a net impairment true-up adjustment of $ 3.5 million. The Company additionally reclassified two CRJ-900 airframes to held for sale during the period and recorded an impairment loss of $ 1.5 million. No other indicators of impairment were present during the quarter and no further steps were determined to be necessary. The Company’s assumptions about future conditions relevant to the assessment of potential impairment of its long-lived assets are subject to uncertainty, and the Company will continue to monitor these conditions in future periods as new information becomes available, and will update its analyses accordingly. Depreciation Expense on Property and Equipment: Depreciation of property and equipment totaled $ 8.0 million and $ 13.3 million for the three months ended December 31, 2024 and December 31, 2023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7.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ccounting standards include disclosure requirements relating to the fair values used for certain financial instruments and establish a fair value hierarchy. The hierarchy prioritizes valuation inputs into three levels based on the extent to which inputs used in measuring fair value are observable in the market. Each fair value measurement is reported in one of three levels:
Level 1 — Observable inputs such as quoted prices in active markets for identical assets or liabilities;
Level 2 — Inputs, other than quoted prices in active markets, which are observable either directly or indirectly; and
Level 3 — Unobservable inputs in which there is little or no market data, requiring an entity to develop its own assumptions. Other than our assets held for sale, investments in equity securities, and warrant liabilities, described in Notes 5, 6, and 14, respectively, we did not measure any of our assets or liabilities at fair value on a recurring or nonrecurring basis as of December 31, 2024 and September 30, 2024. The carrying values reported in the condensed consolidated balance sheets for cash and cash equivalents, accounts receivable, and accounts payable approximate fair value because of the immediate or short-term maturity of these financial instruments. Our debt agreements are not traded on an active market. We have determined the estimated fair value of our debt to be Level 3, as certain inputs used to determine the fair value of these agreements are unobservable and, therefore, could be sensitive to changes in inputs. We utilize the discounted cash flow method to estimate the fair value of Level 3 debt. The carrying value and estimated fair value of our total long-term debt and finance leases, including current maturities, were as follows (in millions):
December 31, 2024 September 30, 2024
Carrying Fair Carrying Fair
Value Value Value Value
Long-term debt and finance leases, including current maturities (1) $ 230.6 $ 219.9 $ 315.2 $ 305.3 (1) Current and prior period long-term debts' carrying and fair values exclude net debt issuance cos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 Finance Leases, and Other Borrowings</t>
        </is>
      </c>
      <c r="B1" s="2" t="inlineStr">
        <is>
          <t>3 Months Ended</t>
        </is>
      </c>
    </row>
    <row r="2">
      <c r="B2" s="2" t="inlineStr">
        <is>
          <t>Dec. 31, 2024</t>
        </is>
      </c>
    </row>
    <row r="3">
      <c r="A3" s="3" t="inlineStr">
        <is>
          <t>Debt Disclosure [Abstract]</t>
        </is>
      </c>
      <c r="B3" s="4" t="inlineStr">
        <is>
          <t xml:space="preserve"> </t>
        </is>
      </c>
    </row>
    <row r="4">
      <c r="A4" s="4" t="inlineStr">
        <is>
          <t>Long-Term Debt, Finance Leases, and Other Borrowings</t>
        </is>
      </c>
      <c r="B4" s="4" t="inlineStr">
        <is>
          <t>8. Long-Term Debt, Finance Leases, and Other Borrowings Long-term debt as of December 31, 2024 and September 30, 2024, consisted of the following (in thousands):
December 31, September 30,
2024 2024
Notes payable to secured parties, due in semi-annual installments, interest based on SOFR plus interest spread at 4.75 % to 6.25 % through 2028 , collateralized by the underlying aircraft $ 85,469 $ 85,469
Notes payable to secured parties, due in quarterly installments, interest based on SOFR plus interest at spread 2.20 % to 2.32 % for senior note &amp; 4.50 % for subordinated note through 2028 , collateralized by the underlying aircraft — 73,884
Revolving credit facility, quarterly interest based on SOFR plus interest spread at 4.50 % through 2028 33,018 37,520
Other obligations due to financial institution, monthly and/or quarterly interest due from 2022 through 2031 , collateralized by the underlying equipment — 4,681
Notes payable to the UST, quarterly interest based on SOFR plus interest spread at 3.50 % through 2025 112,121 113,656
Gross long-term debt, including current maturities 230,608 315,210
Less unamortized debt issuance costs ( 1,433 ) ( 2,395 )
Less notes payable warrants ( 2,114 ) ( 2,544 )
Net long-term debt, including current maturities 227,061 310,271
Less current portion, net of unamortized debt issuance costs ( 143,275 ) ( 50,455 )
Net long-term debt $ 83,786 $ 259,816 Principal maturities of long-term debt as of December 31, 2024, and for each of the next five years are as follows (in thousands):
Periods Ending September 30, Total Principal
2025 (remainder of) $ 30,326
2026 144,055
2027 31,725
2028 11,961
2029 12,541
$ 230,608 The carrying value of collateralized aircraft and equipment as of December 31, 2024 was approximately $ 217.4 million. Enhanced Equipment Trust Certificate ("EETC") In December 2015, an Enhanced Equipment Trust Certificate ("EETC") pass-through trust was created to issue pass-through certificates to obtain financing for new E-175 aircraft. As of December 31, 2024, we had $ 85.5 million of equipment notes outstanding issued under the EETC financing included in long-term debt in the condensed consolidated balance sheets. The structure of the EETC financing consists of a pass-through trust created by Mesa to issue pass-through certificates, which represent fractional undivided interests in the pass-through trust and are not obligations of Mesa. The proceeds of the issuance of the pass-through certificates were used to purchase equipment notes which were issued by Mesa and secured by its aircraft. The payment obligations under the equipment notes are those of Mesa. Proceeds received from the sale of pass-through certificates were initially held by a depositary in escrow for the benefit of the certificate holders until Mesa issued equipment notes to the trust, which purchased such notes with a portion of the escrowed funds. We evaluated whether the pass-through trust formed for the EETC financing is a Variable Interest Entity ("VIE") and required to be consolidated. We have determined we do not have a variable interest in the pass-through trust, and therefore, we have not consolidated the pass-through trust with our financial statements. Subsequent to December 31, 2024, United assumed the EETC note as part of its purchase of the remaining 10 E-175 aircraft in the E-175 Aircraft Purchase Agreement with United. United Revolving Credit Facility On December 27, 2022, in connection with entering into the Amended and Restated United CPA, (i) United agreed to purchase and assume all of First Citizens’ rights and obligations as a lender under the Existing Facility pursuant to an Assignment and Assumption Agreement, (ii) United and CIT Bank agreed to amend the Existing Facility pursuant to an Amendment No. 1, dated December 27, 2022 (“Amendment No. 1”), and an Amendment No. 2, dated January 27, 2023 (“Amendment No. 2”; the Existing Facility as amended by Amendment No. 1 and Amendment No. 2, the "Amended Facility"), and (iii) Wilmington Trust, National Association agreed to assume all of CIT Bank’s rights and obligations as Administrative Agent pursuant to an Agency Resignation, Appointment and Assumption Agreement, dated as of January 27, 2023. Amendment No. 1, among other things, extends the Maturity Date from the earlier to occur of November 30, 2028, or the date of the termination of the Amended and Restated United CPA; provides for a revolving loan of $ 10.5 million plus fees and expenses, which is due January 31, 2024, subject to certain mandatory prepayment requirements; provides for Revolving Commitments equal to $ 30.7 million plus the original principal amount of the $ 10.5 million revolving loan; amortization of the obligations outstanding under the existing CIT Agreement commencing quarterly until March 31, 2025; and a covenant capping Restricted Payments (as defined in the Amended Facility) at $ 5.0 million per fiscal year, a consolidated interest and rental coverage ratio of 1.00 to 1.00 covenant, and a Liquidity (as defined in the Amended Facility) requirement of not less than $ 15.0 million at the close of any business day. Subsequent to June 30, 2024, United agreed to grant the Company a waiver on the $ 15.0 million minimum liquidity requirement through December 31, 2024. Interest assessed under the Amended Facility is 3.50 % for Base Rate Loans and 4.50 % for Term SOFR Loans (as such terms are defined in the Amended Facility). Amendment No. 2, among other things, amends the definition of Controlled Account (as defined in the Amended Facility). Amounts borrowed under this Amended Facility are secured by a collateral pool consisting of a combination of expendable parts, rotable parts and engines and a pledge of the Company’s stock in certain aviation companies. United funded $ 25.5 million as of the closing date of Amendment No. 1, to be used for general corporate purposes. The United line of credit contains an additional deemed prepayment of $ 15 million with potential forgiveness upon the achievement of a certain number of block hours as well as maintaining a CCF of at least 99.3 % over any rolling four-month period from April 2023 through December 2025. In order to earn forgiveness on the deemed prepayment, we must also have repaid the bridge loan in full. During fiscal year 2024, the bridge loan was repaid in full, and $ 10.5 million of the potential $ 15 million achieved was recognized as a deemed prepayment. The remaining $ 4.5 million was recognized as a deemed prepayment during the three months ended December 31, 2024. On September 6, 2023, the Company amended the existing United Credit Facility to (i) permit the Company to re-draw approximately $ 7.9 million of the Effective Date Bridge Loan (as defined in the United Credit Facility) previously repaid; (ii) increased the amount of Revolving Commitments (as defined in the United Credit Facility) from $ 30.7 million to $ 50.7 million, in each case, plus the original principal amount of the Effective Date Bridge Loan and subject to the Borrowing Base (as defined in the United Credit Facility); and (iii) amended the calculation of the Borrowing Base. Amounts borrowed under this facility bear interest at 3.50 % for Base Rate Loans and 4.50 % per annum for Term SOFR Loans. Amounts borrowed under the Amended Credit Facility are secured by a collateral pool consisting of a combination of expendable parts, rotable parts and engines, a pledge of certain of the Company’s bank accounts and a pledge of the Company’s stock in certain aviation companies. Loan Agreement with the United States Department of the Treasury On October 30, 2020, we entered into a loan and guarantee agreement with the U.S. Department of the Treasury (the “U.S. Treasury”) for a secured loan facility of up to $ 200.0 million that matures in October 2025 (“the Treasury Loan”). During the first quarter of fiscal 2021, we borrowed an aggregate of $ 195.0 million. No further borrowings are available under the Treasury Loan. The Treasury Loan bears interest at a variable rate equal to (a)(i) the SOFR rate divided by (ii) one minus the Eurodollar Reserve Percentage plus (b) 3.50 %. Accrued interest on the loans is payable in arrears, or paid-in-kind by increasing the principal balance of the loan by such interest payment, on the first business day following the 14 th day of each March, June, September, and December. As of December 31, 2024 , the all-in rate was 8.12 %. All principal amounts outstanding under the Treasury Loan are due and payable in a single installment on October 30, 2025 . Commencing in June 2022, we initiated the payment of interest in lieu of increasing the principal amount of the loan. Our obligations under the Treasury Loan are secured by certain aircraft, aircraft engines, accounts receivable, ground service equipment, flight simulators, and tooling (collectively, the “Collateral”). The obligations under the Treasury Loan are guaranteed by the Company and Mesa Air Group Inventory Management. The proceeds were used for general corporate purposes and operating expenses, to the extent permitted by the Coronavirus Aid, Relief, and Economic Security Act (the “CARES Act”). Voluntary prepayments of the Treasury Loan may be made, in whole or in part, without premium or penalty, at any time and from time to time. Amounts prepaid may not be reborrowed. Mandatory prepayments of the Treasury Loan are required, without premium or penalty, to the extent necessary to comply with the covenants discussed below, certain dispositions of the Collateral, certain debt issuances secured by liens on the Collateral, and certain insurance payments related to the Collateral. In addition, if a “change of control” (as defined in the Treasury Loan) occurs with respect to Mesa Airlines, we will be required to repay the loans outstanding under the Treasury Loan. The Treasury Loan requires us, under certain circumstances, including within 10 business days prior to the last business day of March and September of each year beginning March 2021, to appraise the value of the Collateral and recalculate the collateral coverage ratio. If the calculated collateral coverage ratio is less than 1.55 to 1.0, we are required either to provide additional Collateral (which may include cash collateral) to secure the obligations under the Treasury Loan or repay the term loans under the Treasury Loan, in such amounts that the recalculated collateral coverage ratio, after giving effect to any such additional Collateral or repayment, is at least 1.55 to 1.0. On December 23, 2024, we entered into an agreement with the UST to lower the minimum collateral coverage ratio ("CCR") covenant to .99 to 1.0 effective as of November 22, 2024 through February 28, 2025. After such date, the CCR will revert to 1.55 to 1.0. The agreement also requires the Company to use its reasonable best efforts to cause counterparties to all Receivables (as defined in the Treasury Loan) (whether or not constituting “Eligible Receivables” (as defined in the Treasury Loan)) of the Company to be paid to the Eligible Receivables Account (as defined in the Treasury Loan). Receivables generated from the sale of assets that are not Collateral (as defined in the Treasury Loan) are excluded from the scope of the foregoing requirement. We are in compliance with this covenant as of December 31, 2024. The Treasury Loan contains two (2) financial covenants, a minimum collateral coverage ratio and a minimum liquidity level. The Treasury Loan also contains customary negative and affirmative covenants for credit facilities of this type, including, among others: (a) limitations on dividends and distributions; (b) limitations on the creation of certain liens; (c) restrictions on certain dispositions, investments, and acquisitions; (d) limitations on transactions with affiliates; (e) restrictions on fundamental changes to the business, and (f) restrictions on lobbying activities. Additionally, we are required to comply with the relevant provisions of the CARES Act, including limits on employment level reductions after September 30, 2020, restrictions on dividends and stock buybacks, limitations on executive compensation, and requirements to maintain certain levels of scheduled service. In connection with the Treasury Loan and as partial compensation to the U.S. Treasury for the provision of financial assistance under the Treasury Loan, we issued to the U.S. Treasury warrants to purchase an aggregate of 4,899,497 shares of our common stock at an exercise price of $ 3.98 per share, which was the closing price of the common stock on April 9, 2020. The exercise price and number of shares of common stock issuable under the warrants are subject to adjustment as a result of anti-dilution provisions contained in the warrants for certain stock issuances, dividends, and other corporate actions. The warrants expire on the fifth anniversary of the date of issuance and are exercisable either through net share settlement or net cash settlement, at our option. The fair value of the warrants was estimated using a Black-Scholes option pricing model and recorded in stockholders' equity with an offsetting debt discount to the Treasury Loan in the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Dec. 31, 2024</t>
        </is>
      </c>
    </row>
    <row r="3">
      <c r="A3" s="3" t="inlineStr">
        <is>
          <t>Earnings Per Share [Abstract]</t>
        </is>
      </c>
      <c r="B3" s="4" t="inlineStr">
        <is>
          <t xml:space="preserve"> </t>
        </is>
      </c>
    </row>
    <row r="4">
      <c r="A4" s="4" t="inlineStr">
        <is>
          <t>Loss Per Share</t>
        </is>
      </c>
      <c r="B4" s="4" t="inlineStr">
        <is>
          <t>9. Loss Per Share Calculations of net loss per common share were as follows (in thousands, except per share amounts):
Three Months Ended December 31,
2024 2023
Net loss $ ( 114,558 ) $ ( 57,850 )
Basic weighted average common shares outstanding 41,332 40,940
Diluted weighted average common shares outstanding 41,332 40,940
Net loss per common share attributable to Mesa Air Group:
Basic $ ( 2.77 ) $ ( 1.41 )
Diluted $ ( 2.77 ) $ ( 1.41 ) Basic income or loss per common share is computed by dividing net income or loss attributable to Mesa Air Group by the weighted average number of common shares outstanding during the period. The number of incremental shares from the assumed issuance of shares relating to restricted stock and exercise of warrants is calculated by applying the treasury stock method. Share-based awards and warrants whose impact is anti-dilutive under the treasury stock method are excluded from the diluted net income or loss per share calculation. In loss periods, these incremental shares are excluded from the calculation of diluted loss per share, as the inclusion of approximately 1.0 million unvested restricted shares and 4.9 million warrants would have an anti-dilutive effe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3 Months Ended</t>
        </is>
      </c>
    </row>
    <row r="2">
      <c r="B2" s="2" t="inlineStr">
        <is>
          <t>Dec. 31, 2024</t>
        </is>
      </c>
    </row>
    <row r="3">
      <c r="A3" s="3" t="inlineStr">
        <is>
          <t>Stockholders' Equity Note [Abstract]</t>
        </is>
      </c>
      <c r="B3" s="4" t="inlineStr">
        <is>
          <t xml:space="preserve"> </t>
        </is>
      </c>
    </row>
    <row r="4">
      <c r="A4" s="4" t="inlineStr">
        <is>
          <t>Common Stock</t>
        </is>
      </c>
      <c r="B4" s="4" t="inlineStr">
        <is>
          <t xml:space="preserve">10. Common Stock As discussed in Note 8, we issued warrants to the U.S. Treasury to purchase shares of our common stock, no par value, at an exercise price of $ 3.98 per share. The exercise price and number of shares issuable under the warrants are subject to adjustment as a result of anti-dilution provisions contained in the warrants for certain stock issuances, dividends, and other corporate actions. The warrants expire on the fifth anniversary of the date of issuance and are exercisable either through net share settlement or net cash settlement, at our option. The warrants were accounted for within equity at a grant date fair value determined under the Black-Scholes option pricing model . As of December 31, 2024 , 4,899,497 warrants were issued and outstanding. We have not historically paid dividends on shares of our common stock. Additionally, the Treasury Loan contains restrictions that limit our ability to or prohibit us from paying dividends to holders of our common stoc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4</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39980</v>
      </c>
      <c r="C3" s="6" t="n">
        <v>15621</v>
      </c>
    </row>
    <row r="4">
      <c r="A4" s="4" t="inlineStr">
        <is>
          <t>Restricted cash</t>
        </is>
      </c>
      <c r="B4" s="5" t="n">
        <v>3004</v>
      </c>
      <c r="C4" s="5" t="n">
        <v>3009</v>
      </c>
    </row>
    <row r="5">
      <c r="A5" s="4" t="inlineStr">
        <is>
          <t>Receivables, net ($1,710 and $4,016 from related party)</t>
        </is>
      </c>
      <c r="B5" s="5" t="n">
        <v>5250</v>
      </c>
      <c r="C5" s="5" t="n">
        <v>5263</v>
      </c>
    </row>
    <row r="6">
      <c r="A6" s="4" t="inlineStr">
        <is>
          <t>Expendable parts and supplies, net</t>
        </is>
      </c>
      <c r="B6" s="5" t="n">
        <v>29172</v>
      </c>
      <c r="C6" s="5" t="n">
        <v>28272</v>
      </c>
    </row>
    <row r="7">
      <c r="A7" s="4" t="inlineStr">
        <is>
          <t>Assets held for sale</t>
        </is>
      </c>
      <c r="B7" s="5" t="n">
        <v>80723</v>
      </c>
      <c r="C7" s="5" t="n">
        <v>5741</v>
      </c>
    </row>
    <row r="8">
      <c r="A8" s="4" t="inlineStr">
        <is>
          <t>Prepaid expenses and other current assets</t>
        </is>
      </c>
      <c r="B8" s="5" t="n">
        <v>2577</v>
      </c>
      <c r="C8" s="5" t="n">
        <v>3371</v>
      </c>
    </row>
    <row r="9">
      <c r="A9" s="4" t="inlineStr">
        <is>
          <t>Total current assets</t>
        </is>
      </c>
      <c r="B9" s="5" t="n">
        <v>160706</v>
      </c>
      <c r="C9" s="5" t="n">
        <v>61277</v>
      </c>
    </row>
    <row r="10">
      <c r="A10" s="4" t="inlineStr">
        <is>
          <t>Property and equipment, net</t>
        </is>
      </c>
      <c r="B10" s="5" t="n">
        <v>203567</v>
      </c>
      <c r="C10" s="5" t="n">
        <v>426351</v>
      </c>
    </row>
    <row r="11">
      <c r="A11" s="4" t="inlineStr">
        <is>
          <t>Lease and equipment deposits</t>
        </is>
      </c>
      <c r="B11" s="5" t="n">
        <v>524</v>
      </c>
      <c r="C11" s="5" t="n">
        <v>1289</v>
      </c>
    </row>
    <row r="12">
      <c r="A12" s="4" t="inlineStr">
        <is>
          <t>Operating lease right-of-use assets</t>
        </is>
      </c>
      <c r="B12" s="5" t="n">
        <v>6588</v>
      </c>
      <c r="C12" s="5" t="n">
        <v>7231</v>
      </c>
    </row>
    <row r="13">
      <c r="A13" s="4" t="inlineStr">
        <is>
          <t>Deferred heavy maintenance, net</t>
        </is>
      </c>
      <c r="B13" s="5" t="n">
        <v>5351</v>
      </c>
      <c r="C13" s="5" t="n">
        <v>6396</v>
      </c>
    </row>
    <row r="14">
      <c r="A14" s="4" t="inlineStr">
        <is>
          <t>Assets held for sale</t>
        </is>
      </c>
      <c r="B14" s="4" t="inlineStr">
        <is>
          <t xml:space="preserve"> </t>
        </is>
      </c>
      <c r="C14" s="5" t="n">
        <v>86605</v>
      </c>
    </row>
    <row r="15">
      <c r="A15" s="4" t="inlineStr">
        <is>
          <t>Other assets</t>
        </is>
      </c>
      <c r="B15" s="5" t="n">
        <v>6829</v>
      </c>
      <c r="C15" s="5" t="n">
        <v>7709</v>
      </c>
    </row>
    <row r="16">
      <c r="A16" s="4" t="inlineStr">
        <is>
          <t>Total assets</t>
        </is>
      </c>
      <c r="B16" s="5" t="n">
        <v>383565</v>
      </c>
      <c r="C16" s="5" t="n">
        <v>596858</v>
      </c>
    </row>
    <row r="17">
      <c r="A17" s="3" t="inlineStr">
        <is>
          <t>Current liabilities:</t>
        </is>
      </c>
      <c r="B17" s="4" t="inlineStr">
        <is>
          <t xml:space="preserve"> </t>
        </is>
      </c>
      <c r="C17" s="4" t="inlineStr">
        <is>
          <t xml:space="preserve"> </t>
        </is>
      </c>
    </row>
    <row r="18">
      <c r="A18" s="4" t="inlineStr">
        <is>
          <t>Current portion of long-term debt and finance leases ($4,604 and $20,500 from related party)</t>
        </is>
      </c>
      <c r="B18" s="5" t="n">
        <v>143275</v>
      </c>
      <c r="C18" s="5" t="n">
        <v>50455</v>
      </c>
    </row>
    <row r="19">
      <c r="A19" s="4" t="inlineStr">
        <is>
          <t>Current portion of deferred revenue</t>
        </is>
      </c>
      <c r="B19" s="5" t="n">
        <v>4955</v>
      </c>
      <c r="C19" s="5" t="n">
        <v>3932</v>
      </c>
    </row>
    <row r="20">
      <c r="A20" s="4" t="inlineStr">
        <is>
          <t>Current maturities of operating leases</t>
        </is>
      </c>
      <c r="B20" s="5" t="n">
        <v>1430</v>
      </c>
      <c r="C20" s="5" t="n">
        <v>1681</v>
      </c>
    </row>
    <row r="21">
      <c r="A21" s="4" t="inlineStr">
        <is>
          <t>Accounts payable</t>
        </is>
      </c>
      <c r="B21" s="5" t="n">
        <v>60932</v>
      </c>
      <c r="C21" s="5" t="n">
        <v>72096</v>
      </c>
    </row>
    <row r="22">
      <c r="A22" s="4" t="inlineStr">
        <is>
          <t>Accrued compensation</t>
        </is>
      </c>
      <c r="B22" s="5" t="n">
        <v>6705</v>
      </c>
      <c r="C22" s="5" t="n">
        <v>12797</v>
      </c>
    </row>
    <row r="23">
      <c r="A23" s="4" t="inlineStr">
        <is>
          <t>Customer deposits</t>
        </is>
      </c>
      <c r="B23" s="5" t="n">
        <v>962</v>
      </c>
      <c r="C23" s="5" t="n">
        <v>1189</v>
      </c>
    </row>
    <row r="24">
      <c r="A24" s="4" t="inlineStr">
        <is>
          <t>Other accrued expenses</t>
        </is>
      </c>
      <c r="B24" s="5" t="n">
        <v>34819</v>
      </c>
      <c r="C24" s="5" t="n">
        <v>32308</v>
      </c>
    </row>
    <row r="25">
      <c r="A25" s="4" t="inlineStr">
        <is>
          <t>Total current liabilities</t>
        </is>
      </c>
      <c r="B25" s="5" t="n">
        <v>253078</v>
      </c>
      <c r="C25" s="5" t="n">
        <v>174458</v>
      </c>
    </row>
    <row r="26">
      <c r="A26" s="3" t="inlineStr">
        <is>
          <t>Noncurrent liabilities:</t>
        </is>
      </c>
      <c r="B26" s="4" t="inlineStr">
        <is>
          <t xml:space="preserve"> </t>
        </is>
      </c>
      <c r="C26" s="4" t="inlineStr">
        <is>
          <t xml:space="preserve"> </t>
        </is>
      </c>
    </row>
    <row r="27">
      <c r="A27" s="4" t="inlineStr">
        <is>
          <t>Long-term debt and finance leases, excluding current portion ($33,414 and $30,630 from related party)</t>
        </is>
      </c>
      <c r="B27" s="5" t="n">
        <v>83786</v>
      </c>
      <c r="C27" s="5" t="n">
        <v>259816</v>
      </c>
    </row>
    <row r="28">
      <c r="A28" s="4" t="inlineStr">
        <is>
          <t>Noncurrent operating lease liabilities</t>
        </is>
      </c>
      <c r="B28" s="5" t="n">
        <v>6484</v>
      </c>
      <c r="C28" s="5" t="n">
        <v>6863</v>
      </c>
    </row>
    <row r="29">
      <c r="A29" s="4" t="inlineStr">
        <is>
          <t>Deferred credits from related party</t>
        </is>
      </c>
      <c r="B29" s="5" t="n">
        <v>2036</v>
      </c>
      <c r="C29" s="5" t="n">
        <v>3020</v>
      </c>
    </row>
    <row r="30">
      <c r="A30" s="4" t="inlineStr">
        <is>
          <t>Deferred income taxes</t>
        </is>
      </c>
      <c r="B30" s="5" t="n">
        <v>5214</v>
      </c>
      <c r="C30" s="5" t="n">
        <v>8173</v>
      </c>
    </row>
    <row r="31">
      <c r="A31" s="4" t="inlineStr">
        <is>
          <t>Deferred revenue, net of current portion</t>
        </is>
      </c>
      <c r="B31" s="5" t="n">
        <v>10329</v>
      </c>
      <c r="C31" s="5" t="n">
        <v>5707</v>
      </c>
    </row>
    <row r="32">
      <c r="A32" s="4" t="inlineStr">
        <is>
          <t>Other noncurrent liabilities</t>
        </is>
      </c>
      <c r="B32" s="5" t="n">
        <v>26675</v>
      </c>
      <c r="C32" s="5" t="n">
        <v>28579</v>
      </c>
    </row>
    <row r="33">
      <c r="A33" s="4" t="inlineStr">
        <is>
          <t>Total noncurrent liabilities</t>
        </is>
      </c>
      <c r="B33" s="5" t="n">
        <v>134524</v>
      </c>
      <c r="C33" s="5" t="n">
        <v>312158</v>
      </c>
    </row>
    <row r="34">
      <c r="A34" s="4" t="inlineStr">
        <is>
          <t>Total liabilities</t>
        </is>
      </c>
      <c r="B34" s="5" t="n">
        <v>387602</v>
      </c>
      <c r="C34" s="5" t="n">
        <v>486616</v>
      </c>
    </row>
    <row r="35">
      <c r="A35" s="4" t="inlineStr">
        <is>
          <t>Commitments and contingencies (Note 14)</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of no par value and additional paid-in capital, 125,000,000 shares authorized; 41,331,719 (2025) and 41,331,719 (2024) shares issued and outstanding, 4,899,497 (2025) and 4,899,497 (2024) warrants issued and outstanding</t>
        </is>
      </c>
      <c r="B37" s="5" t="n">
        <v>272655</v>
      </c>
      <c r="C37" s="5" t="n">
        <v>272376</v>
      </c>
    </row>
    <row r="38">
      <c r="A38" s="4" t="inlineStr">
        <is>
          <t>Accumulated deficit</t>
        </is>
      </c>
      <c r="B38" s="5" t="n">
        <v>-276692</v>
      </c>
      <c r="C38" s="5" t="n">
        <v>-162134</v>
      </c>
    </row>
    <row r="39">
      <c r="A39" s="4" t="inlineStr">
        <is>
          <t>Total stockholders' equity</t>
        </is>
      </c>
      <c r="B39" s="5" t="n">
        <v>-4037</v>
      </c>
      <c r="C39" s="5" t="n">
        <v>110242</v>
      </c>
    </row>
    <row r="40">
      <c r="A40" s="4" t="inlineStr">
        <is>
          <t>Total liabilities and stockholders' equity</t>
        </is>
      </c>
      <c r="B40" s="6" t="n">
        <v>383565</v>
      </c>
      <c r="C40" s="6" t="n">
        <v>5968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4</t>
        </is>
      </c>
    </row>
    <row r="3">
      <c r="A3" s="3" t="inlineStr">
        <is>
          <t>Income Tax Disclosure [Abstract]</t>
        </is>
      </c>
      <c r="B3" s="4" t="inlineStr">
        <is>
          <t xml:space="preserve"> </t>
        </is>
      </c>
    </row>
    <row r="4">
      <c r="A4" s="4" t="inlineStr">
        <is>
          <t>Income Taxes</t>
        </is>
      </c>
      <c r="B4" s="4" t="inlineStr">
        <is>
          <t>11. Income Taxes Our effective tax rate ("ETR") from continuing operations was 1.5 % and - 1.5 % for the three months ended December 31, 2024 and 2023, respectively. The Company’s ETR during the three months ended December 31, 2024 decreased from the prior year tax rate, primarily as a result of certain tax depreciation differences, state taxes, and changes in valuation allowance against federal and state net operating losses. We continue to maintain a valuation allowance on a portion of our federal and state net operating losses in jurisdictions with shortened carryforward periods or in jurisdictions where our operations have significantly decreased as compared to prior years in which the net operating losses were generated. As of December 31, 2024 , the Company had aggregate federal and state net operating loss carryforwards of approximately $ 371.7 million and $ 176.1 million, respectively, which expire in 2030 - 2038 and 2024 - 2043 , respectively. Approximately $ 1.2 million of state net operating loss carryforwards are expected to expire in the current fiscal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12. Share-Based Compensation Restricted Stock We grant restricted stock units (“RSUs”) as part of our long-term incentive compensation to employees and non-employee members of the Board of Directors. RSUs generally vest over a period of three to five years for employees and one year for members of the Board of Directors. The restricted common stock underlying RSUs are not deemed issued or outstanding upon grant, and do not carry any voting rights. The restricted share activity for the three months ended December 31, 2024 is summarized as follows:
Weighted-
Average
Number Grant Date
of Shares Fair Value
Restricted shares unvested at September 30, 2024 975,415 $ 1.83
Granted 35,000 $ 1.03
Vested — $ —
Forfeited ( 3,000 ) $ 3.72
Restricted shares unvested at December 31, 2024 1,007,415 $ 1.79 As of December 31, 2024 , there was $ 1.2 million of total unrecognized compensation cost related to unvested share-based compensation arrangements, which is expected to be recognized over a weighted-average period of 1.7 years. Compensation cost for share-based awards is recognized on a straight-line basis over the vesting period. Share-based compensation expense for the three months ended December 31, 2024 and December 31, 2023 was $ 0.3 million and $ 0.4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4</t>
        </is>
      </c>
    </row>
    <row r="3">
      <c r="A3" s="3" t="inlineStr">
        <is>
          <t>Leases [Abstract]</t>
        </is>
      </c>
      <c r="B3" s="4" t="inlineStr">
        <is>
          <t xml:space="preserve"> </t>
        </is>
      </c>
    </row>
    <row r="4">
      <c r="A4" s="4" t="inlineStr">
        <is>
          <t>Leases</t>
        </is>
      </c>
      <c r="B4" s="4" t="inlineStr">
        <is>
          <t>13. Leases As of December 31, 2024 , we leased 24 aircraft, airport facilities, office space, and other property and equipment under non-cancelable operating leases. The leases generally require us to pay all taxes, maintenance, insurance, and other operating expenses. Operating leased expense is recognized as a rental expense on a straight-line basis over the lease term, net of lessor rebates and other incentives. Aggregate rental expense under all aircraft, equipment and facility leases totaled approximately $ 3.3 million and $ 8.0 million for the three months ended December 31, 2024 and December 31, 2023, respectively. The components of our lease costs were as follows (in thousands):
Three Months Ended December 31,
2024 2023
Operating lease costs $ 781 $ 1,278
Variable and short-term lease costs 2,386 1,279
Interest expense on finance lease liabilities 48 1,289
Amortization expense of finance lease assets 54 4,123
Total lease costs $ 3,269 $ 7,969 As of December 31, 2024, our operating leases have a remaining weighted average lease term of 6.5 years and our operating lease liabilities were measured using a weighted average discount rate of 6.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4. Commitments and Contingencies Litigation We are subject to certain legal actions which we consider routine to our business activities. As of December 31, 2024, our management believed the ultimate outcomes of other routine legal matters are not likely to have a material adverse effect on our financial position, liquidity or results of operations. Electric Aircraft Forward Purchase Commitments In February 2021, we entered into a forward purchase contract with Archer for a number of eVTOL aircraft. The aggregate base commitment for the eVTOL aircraft is $ 200.0 million, with an option to purchase additional aircraft. Our obligation to purchase the eVTOL aircraft is subject to the Company and Archer first agreeing in the future to a number of terms and conditions, which may or may not be met. In July 2021, we entered into a forward purchase contract with Heart for a number of fully electric aircraft. The maximum aggregate base commitment for the aircraft is $ 1,200.0 million, with an option to purchase additional aircraft. Our obligation to purchase the aircraft is subject to the Company and Heart first agreeing in the future to a number of terms and conditions, which may or may not be met. Other Commitments We have certain contracts for goods and services that require us to pay a penalty, acquire inventory specific to us or purchase contract-specific equipment, as defined by each respective contract, if we terminate the contract without cause prior to its expiration date. Because these obligations are contingent on our termination of the contract without cause prior to its expiration date, no obligation would exist unless such a termination occu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4</t>
        </is>
      </c>
    </row>
    <row r="3">
      <c r="A3" s="3" t="inlineStr">
        <is>
          <t>Subsequent Events [Abstract]</t>
        </is>
      </c>
      <c r="B3" s="4" t="inlineStr">
        <is>
          <t xml:space="preserve"> </t>
        </is>
      </c>
    </row>
    <row r="4">
      <c r="A4" s="4" t="inlineStr">
        <is>
          <t>Subsequent Events</t>
        </is>
      </c>
      <c r="B4" s="4" t="inlineStr">
        <is>
          <t>15. Subsequent Events Merger Agreement On April 4, 2025, the Company entered into the Merger Agreement with Republic. Subject to the terms and conditions of the Merger Agreement, Republic will merge with and into the Company, with the Company continuing as the surviving corporation following the Merger. In connection with the Merger, immediately prior to the Effective Time, the Company will convert from a Nevada corporation to a Delaware corporation pursuant to the Conversion. Three Party Agreement Concurrently with the execution of the Merger Agreement, the Company entered into the Three Party Agreement between United, Republic, and the Company, which provides for, among other things, the following, each subject to the completion of the Merger Agreement: • Termination of the United CPA. • The Company to sell or dispose of all remaining Eligible Assets (as defined in the Three Party Agreement). • The Company to extinguish all remaining debt with cash and sale of assets. Any remaining debt will be assumed by the surviving corporation or forgiven by United. • A three percent ( 3 %) increase in CPA block hour rates, retroactive to January 1, 2025. • The transfer of all of the Company's rights and obligations under its agreements with Archer (as discussed below). • The issuance by the Company (referred to in the Three Party Agreement as the "Primary Issuance") of shares of Company common stock equal to six percent ( 6 %) of the issued and outstanding shares of Company common stock after giving effect to the issuance of Company common stock in the Merger, which shares will (a) first become available to United to the extent of certain financial contributions made by United to the Company at or prior to the effective time of the Merger, (b) second, to the extent of any remainder, become available to the surviving corporation to satisfy certain liabilities, and (c) third, to the extent of any remainder, become available on a pro rata basis to the persons who, as of immediately prior to the effective time of the Merger, held shares of Company common stock. The foregoing description of the Merger Agreement and the Three Party Agreement is only a summary, does not purport to be complete and is subject to, and qualified in its entirety by reference to, the full text of the Merger Agreement and the Three Party Agreement, which are attached as Exhibit 2.1 and 10.1, respectively, to the Current Report on Form 8-K filed by the Company with the SEC on April 8, 2025. Sixth Amendment to our Third Amended and Restated United CPA On April 4, 2025, we entered into the Sixth Amendment to our Third Amended and Restated United CPA which provides for the following: • The extension of the CPA rate increases agreed upon in the January 2024 United CPA Amendments, retroactive to January 1, 2025, through March 31, 2026. • The extension of incentives for achieving certain performance metrics, retroactive to July 1, 2024, through March 31, 2026. Transfer of Archer Obligations In connection with the Three Party Agreement, the Company has agreed to transfer all rights and obligations associated with its Archer warrants and aircraft purchase agreement obligations. If the Company is unable to transfer such rights and obligations, the Company will work with United to either cancel or transfer any remaining obligations to United. The Company will be released from its liability associated with Archer obligations due to the transfer due United Waiver to Second Amended and Restated Credit and Guaranty Agreement On April 4, 2025, we entered into the Sixth Amendment to Second Amended and Restated Credit and Guaranty Agreement providing for the waiver of an existing financial covenant default with respect to the period ended March 31, 2025, and a projected financial covenant default with respect to the periods ending June 30, 2025, September 30, 2025, December 31, 2025, and March 31, 2026, each relating to a minimum liquidity requirement under our United Revolving Credit Facility. Sale of Engines On April 3, 2025, we entered into an agreement with a third party which provides for the sale of 23 GE model CF34-8C engines to the third party for expected gross proceeds of $ 16.3 million, which will be used to pay down our UST Loan. • The Company expects to record an impairment loss of approximately $ 14.7 million associated with held for sale accounting treatment of the 23 engines, which will be reflected in our financial statements for the second quarter of fiscal year 2025. Sale of Airframes On April 3, 2025, our airframe purchase agreement with a third party was amended to include an additional 14 CRJ-900 airframes to be sold to the third party for expected gross proceeds of $ 9.1 million. Assets Held for Sale Subsequent to December 31, 2024, the Company closed the sale of one CRJ-900 airframe, five GE model CF34-8C engines, and certain spare parts that were classified as held for sale as of December 31, 2024. The Company received $ 6.8 million in gross proceeds from the sale of such assets, $ 6.5 million of which was used to pay down our UST Loan. Minimum CCR Covenant On March 18, 2025, we entered into a new CCR Modification Agreement with the UST to lower the minimum CCR covenant to .91 to 1.0 effective as of February 28, 2025, through the maturity date of the loan. Held for Sale Inventory Subsequent to December 31, 2024, the Company reclassified certain spare parts related to its CRJ asset fleet to held for sale. • The Company expects to record an impairment loss of approximately $ 25.4 million associated with held for sale accounting treatment of the spare parts, which will be reflected in our financial statements for the second quarter of fiscal year 2025. Aircraft Sale to United and Assumption of EETC Note by United On January 31, 2025, the Company closed the sale of the remaining 10 E-175 aircraft to United, a related party, for gross proceeds of $ 122.9 million and net proceeds of $ 49.4 million after the assumption of debt by United. The Company recorded a loss of approximately $ 7.3 million on the sale of the remaining 10 aircraft, which will be reflected in our financial statements for the second quarters of fiscal year 2025. • As part of the sale of the remaining 10 aircraft, United assumed our EETC note with a remaining balance of $ 73.4 million at the time of assum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conformity with accounting principles generally accepted in the United States of America ("GAAP") and include the accounts of the Company and its wholly owned operating subsidiaries. Any reference in these notes to applicable guidance is meant to refer to the authoritative GAAP as found in the Accounting Standards Codification ("ASC") and Accounting Standards Update ("ASU") of the Financial Accounting Standards Board ("FASB"). All intercompany accounts and transactions have been eliminated in consolidation. These condensed consolidated financial statements should be read in conjunction with the Company's audited consolidated financial statements and notes thereto as of and for the year ended September 30, 2024 included in the Company's Annual Report on Form 10-K for the year ended September 30, 2024 on file with the U.S. Securities and Exchange Commission (the "SEC"). Information and footnote disclosures normally included in financial statements have been condensed or omitted in these condensed consolidated financial statements pursuant to the rules and regulations of the SEC and GAAP. These condensed consolidated financial statements reflect all adjustments that, in the opinion of management, are necessary to present fairly the results of operations for the interim periods presented.</t>
        </is>
      </c>
    </row>
    <row r="5">
      <c r="A5" s="4" t="inlineStr">
        <is>
          <t>Segment Reporting</t>
        </is>
      </c>
      <c r="B5" s="4" t="inlineStr">
        <is>
          <t>Segment Reporting As of December 31, 2024 , our chief operating decision maker was the Chief Executive Officer. While we operate under a capacity purchase agreement, we do not manage our business based on any performance measure at the individual contract level. Our chief operating decision maker uses consolidated financial information to evaluate our performance and allocate resources, which is the same basis on which he communicates our results and performance to our Board of Directors. Accordingly, we have a single operating and reportable segment.</t>
        </is>
      </c>
    </row>
    <row r="6">
      <c r="A6" s="4" t="inlineStr">
        <is>
          <t>Use of Estimates</t>
        </is>
      </c>
      <c r="B6" s="4" t="inlineStr">
        <is>
          <t>Use of Estimates The preparation of the Company's condensed consolidated financial statements in conformity with GAAP requires management to make estimates and assumptions that affect the reported amounts of assets, liabilities, revenues, and expenses and the disclosure of contingent assets and liabilities at the date of the condensed consolidated financial statements. Actual results could differ from those estimates.</t>
        </is>
      </c>
    </row>
    <row r="7">
      <c r="A7" s="4" t="inlineStr">
        <is>
          <t>Contract Revenue and Pass-through and Other Revenue</t>
        </is>
      </c>
      <c r="B7" s="4" t="inlineStr">
        <is>
          <t>Contract Revenue and Pass-through and Other Revenue We recognize contract revenue when the service is provided under our CPA. Under the CPA, United generally pays for each departure, flight hour or block hour incurred, and an amount per aircraft in service each month with additional incentives or penalties based on flight completion, on-time performance, and other operating metrics. Our performance obligation is met as each flight is completed, and revenue is recognized and reflected in contract revenue. We recognize pass-through revenue when the service is provided under our CPA. Pass-through revenue represents reimbursements for certain direct expenses incurred including passenger liability insurance, property taxes, other direct costs defined within the agreements, and major maintenance on aircraft leased from United at nominal rates. Our performance obligation is met when each flight is completed or as the maintenance services are performed, and revenue is recognized and reflected in pass-through and other revenue. We record deferred revenue when cash payments are received or are due from United in advance of our performance. During the three months ended December 31, 2024 , we deferred approximately $ 5.6 million in revenue. Deferred revenue is recognized as flights are completed over the remaining terms of the respective contracts. The deferred revenue balance as of December 31, 2024 represents our aggregate remaining performance obligations that will be recognized as revenue over the period in which the performance obligations are satisfied, and is expected to be recognized as revenue as follows (in thousands):
Periods Ending September 30, Total Deferred Revenue
2025 (remainder of) $ 3,695
2026 5,449
2027 4,131
2028 2,009
Total $ 15,284 A portion of our compensation under our CPA with United is designed to reimburse the Company for certain aircraft ownership costs. Such costs include aircraft principal and interest debt service costs, aircraft depreciation, and interest expense or aircraft lease expense costs while the aircraft is under contract. We have concluded this component of the compensation under these agreements is lease revenue, as such agreements identify the "right of use" of a specific type and number of aircraft over a stated period of time. We account for the non-lease component under ASC 606 and account for the lease component under ASC 842. We allocate the consideration in the contract between the lease and non-lease components based on their stated contract prices, which is based on a cost basis approach representing our estimate of the stand-alone selling prices. The lease revenue associated with our CPA is accounted for as an operating lease and is reflected as contract revenue in the condensed consolidated statements of operations and comprehensive loss. We recognized $ 20.2 million and $ 34.9 million of lease revenue for the three months ended December 31, 2024 and December 31, 2023 , respectively. We have not separately stated aircraft rental income in the condensed consolidated statements of operations and comprehensive loss because the use of the aircraft is not a separate activity from the total service provided under our CPA.</t>
        </is>
      </c>
    </row>
    <row r="8">
      <c r="A8" s="4" t="inlineStr">
        <is>
          <t>Leases</t>
        </is>
      </c>
      <c r="B8" s="4" t="inlineStr">
        <is>
          <t xml:space="preserve">Leases We determine if an arrangement is a lease at inception. As a lessee, we have lease agreements with lease and non-lease components and have elected to account for such components as a single lease component. Our operating lease activities are recorded in operating lease right-of-use assets, current maturities of operating leases, and noncurrent operating lease liabilities in the condensed consolidated balance sheets. As of December 31, 2024 , we did no t have any leases determined to be finance leases. Right-of-use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Certain variable lease payments are not included in the calculation of the right-of-use assets and lease liability due to uncertainty of the payment amount and are recorded as lease expense in the period incurred. In determining the present value of lease payments, we use either the implicit rate in the lease when it is readily determinable or our estimated incremental borrowing rate, based on information available at the lease commencement. Our lease terms include options to extend or terminate the lease when it is reasonably certain that we will exercise that option. Operating lease costs are recognized on a straight-line basis over the lease term, while finance leases result in a front-loaded expense pattern. As a lessee, we have elected a short-term lease practical expedient on all classes of underlying assets, permitting us to not apply the recognition requirements of ASC 842 to leases with terms of 12 months or less. We lease, at nominal rates, certain aircraft from United under our CPA, which are excluded from operating lease assets and liabilities as they do not represent embedded leases under ASC 842. Other than such leases at nominal amounts, five of our aircraft are leased from third parties. In the event that we or United decide to exit an activity involving leased aircraft, losses may be incurred. In the event that we exit an activity that results in exit losses, these losses are accrued as each aircraft is removed from operations for early termination penalties, lease settle up and other charges. Additionally, any remaining ROU assets and lease liabilities are written off. </t>
        </is>
      </c>
    </row>
    <row r="9">
      <c r="A9" s="4" t="inlineStr">
        <is>
          <t>Contract Liabilities</t>
        </is>
      </c>
      <c r="B9" s="4" t="inlineStr">
        <is>
          <t>Contract Liabilities Contract liabilities consist of deferred credits for cost reimbursements from United related to aircraft modifications and pilot training associated with the CPA. The deferred credits are recognized over time depicting the pattern of the transfer of control of services resulting in ratable recognition of revenue over the remaining term of the CPA. Current and non-current deferred credits are recorded in other accrued expenses and non-current deferred credits in the condensed consolidated balance sheets. Our total current and non-current deferred credit balances at December 31, 2024 and September 30, 2024 were $ 3.1 million and $ 4.1 million, respectively. We recognized $ 1.0 million and $ 1.0 million of the deferred credits within contract revenue during the three months ended December 31, 2024 and December 31, 2023 , respectively.</t>
        </is>
      </c>
    </row>
    <row r="10">
      <c r="A10" s="4" t="inlineStr">
        <is>
          <t>Maintenance Expense</t>
        </is>
      </c>
      <c r="B10" s="4" t="inlineStr">
        <is>
          <t xml:space="preserve">Maintenance Expense We operate under an FAA approved continuous inspection and maintenance program. The cost of non-major scheduled inspections and repairs and routine maintenance costs for all aircraft and engines are charged to maintenance expense as incurred. We account for heavy maintenance and major overhaul costs on our owned E-175 fleet under the deferral method whereby the cost of heavy maintenance and major overhaul is deferred and amortized until the earlier of the end of the useful life of the related asset or the next scheduled heavy maintenance event. Amortization of heavy maintenance and major overhaul costs charged to depreciation and amortization expense was $ 1.1 million and $ 0.8 million for the three months ended December 31, 2024 and December 31, 2023, respectively. As of December 31, 2024 and September 30, 2024, our deferred heavy maintenance balance, net of accumulated amortization, was $ 5.4 million and $ 6.4 million, respectively. We account for heavy maintenance and major overhaul costs for all other fleets under the direct expense method whereby costs are expensed to maintenance expense as incurred, except for certain maintenance contracts where labor and materials price risks have been transferred to the service provider and require payment on a utilization basis, such as flight hours. Costs incurred for maintenance and repair for utilization maintenance contracts where labor and materials price risks have been transferred to the service provider are charged to maintenance expense based on contractual payment terms. Engine overhaul expense totaled $ 10.1 million and $ 5.8 million for the three months ended December 31, 2024 and December 31, 2023 , respectively, of which $ 10.1 million and $ 5.7 million, respectively, was pass-through expense. Airframe C-check expense totaled $ 8.4 million and $ 6.4 million for the three months ended December 31, 2024 and December 31, 2023, respectively, of which $ 7.7 million and $ 3.8 million, respectively, was pass-through expense. </t>
        </is>
      </c>
    </row>
    <row r="11">
      <c r="A11" s="4" t="inlineStr">
        <is>
          <t>Assets Held for Sale</t>
        </is>
      </c>
      <c r="B11" s="4" t="inlineStr">
        <is>
          <t>Assets Held for Sale We classify assets as held for sale when our management approves and commits to a formal plan of sale that is probable of being completed within one year. Assets designated as held for sale are recorded at the lower of their current carrying value or their fair market value, less costs to sell, beginning in the period in which the assets meet the criteria to be classified as held for sale. See Note 5 for further discussion of our assets classified as held for sale as of December 31,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3 Months Ended</t>
        </is>
      </c>
    </row>
    <row r="2">
      <c r="B2" s="2" t="inlineStr">
        <is>
          <t>Dec. 31, 2024</t>
        </is>
      </c>
    </row>
    <row r="3">
      <c r="A3" s="3" t="inlineStr">
        <is>
          <t>Accounting Policies [Abstract]</t>
        </is>
      </c>
      <c r="B3" s="4" t="inlineStr">
        <is>
          <t xml:space="preserve"> </t>
        </is>
      </c>
    </row>
    <row r="4">
      <c r="A4" s="4" t="inlineStr">
        <is>
          <t>Schedule of Defered Revenue Remaining Performance Obligations</t>
        </is>
      </c>
      <c r="B4" s="4" t="inlineStr">
        <is>
          <t xml:space="preserve">The deferred revenue balance as of December 31, 2024 represents our aggregate remaining performance obligations that will be recognized as revenue over the period in which the performance obligations are satisfied, and is expected to be recognized as revenue as follows (in thousands):
Periods Ending September 30, Total Deferred Revenue
2025 (remainder of) $ 3,695
2026 5,449
2027 4,131
2028 2,009
Total $ 15,2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 (Tables)</t>
        </is>
      </c>
      <c r="B1" s="2" t="inlineStr">
        <is>
          <t>3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Certain Significant Amounts Included in Condensed Consolidated Balance Sheet</t>
        </is>
      </c>
      <c r="B4" s="4" t="inlineStr">
        <is>
          <t xml:space="preserve">Certain significant amounts included in the condensed consolidated balance sheets consisted of the following (in thousands):
December 31, September 30,
2024 2024
Expendable parts and supplies, net:
Expendable parts and supplies $ 39,404 $ 39,089
Less: expendable parts warranty ( 5,574 ) ( 6,079 )
Less: obsolescence ( 4,658 ) ( 4,738 )
$ 29,172 $ 28,272
Property and equipment, net:
Aircraft and other flight equipment $ 319,831 $ 591,421
Other equipment 9,788 9,503
Total property and equipment 329,619 600,924
Less: accumulated depreciation ( 126,052 ) ( 174,573 )
$ 203,567 $ 426,351
Other assets:
Investments in equity securities $ 300 $ 300
Lease incentives — 812
Contract asset 5,400 6,081
Other 1,129 516
$ 6,829 $ 7,709
Other accrued expenses:
Accrued property taxes $ 4,722 $ 4,650
Accrued interest 3,207 2,997
Accrued vacation 7,308 7,421
Accrued lodging 3,847 4,433
Accrued maintenance 1,911 2,493
Accrued employee benefits 1,528 1,075
Accrued fleet operating expense 3,118 2,751
Other 9,178 6,488
$ 34,819 $ 32,308
Other noncurrent liabilities:
Warrant liabilities $ 25,225 $ 25,225
Lease incentive obligations — 1,050
Long-term employee benefits 537 485
Other 913 1,819
$ 26,675 $ 28,5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Dec. 31, 2024</t>
        </is>
      </c>
    </row>
    <row r="3">
      <c r="A3" s="3" t="inlineStr">
        <is>
          <t>Fair Value Disclosures [Abstract]</t>
        </is>
      </c>
      <c r="B3" s="4" t="inlineStr">
        <is>
          <t xml:space="preserve"> </t>
        </is>
      </c>
    </row>
    <row r="4">
      <c r="A4" s="4" t="inlineStr">
        <is>
          <t>Carrying Value and Estimated Fair Value of Long-term Debt and Finance Leases, Including Current Maturities</t>
        </is>
      </c>
      <c r="B4" s="4" t="inlineStr">
        <is>
          <t xml:space="preserve">The carrying value and estimated fair value of our total long-term debt and finance leases, including current maturities, were as follows (in millions):
December 31, 2024 September 30, 2024
Carrying Fair Carrying Fair
Value Value Value Value
Long-term debt and finance leases, including current maturities (1) $ 230.6 $ 219.9 $ 315.2 $ 305.3 (1) Current and prior period long-term debts' carrying and fair values exclude net debt issuance cos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ong-Term Debt, Finance Leases, and Other Borrowings (Tables)</t>
        </is>
      </c>
      <c r="B1" s="2" t="inlineStr">
        <is>
          <t>3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Long-term debt as of December 31, 2024 and September 30, 2024, consisted of the following (in thousands):
December 31, September 30,
2024 2024
Notes payable to secured parties, due in semi-annual installments, interest based on SOFR plus interest spread at 4.75 % to 6.25 % through 2028 , collateralized by the underlying aircraft $ 85,469 $ 85,469
Notes payable to secured parties, due in quarterly installments, interest based on SOFR plus interest at spread 2.20 % to 2.32 % for senior note &amp; 4.50 % for subordinated note through 2028 , collateralized by the underlying aircraft — 73,884
Revolving credit facility, quarterly interest based on SOFR plus interest spread at 4.50 % through 2028 33,018 37,520
Other obligations due to financial institution, monthly and/or quarterly interest due from 2022 through 2031 , collateralized by the underlying equipment — 4,681
Notes payable to the UST, quarterly interest based on SOFR plus interest spread at 3.50 % through 2025 112,121 113,656
Gross long-term debt, including current maturities 230,608 315,210
Less unamortized debt issuance costs ( 1,433 ) ( 2,395 )
Less notes payable warrants ( 2,114 ) ( 2,544 )
Net long-term debt, including current maturities 227,061 310,271
Less current portion, net of unamortized debt issuance costs ( 143,275 ) ( 50,455 )
Net long-term debt $ 83,786 $ 259,816 </t>
        </is>
      </c>
    </row>
    <row r="5">
      <c r="A5" s="4" t="inlineStr">
        <is>
          <t>Schedule of Principal Maturities of Long-term Debt</t>
        </is>
      </c>
      <c r="B5" s="4" t="inlineStr">
        <is>
          <t xml:space="preserve">Principal maturities of long-term debt as of December 31, 2024, and for each of the next five years are as follows (in thousands):
Periods Ending September 30, Total Principal
2025 (remainder of) $ 30,326
2026 144,055
2027 31,725
2028 11,961
2029 12,541
$ 230,6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4</t>
        </is>
      </c>
      <c r="C1" s="2" t="inlineStr">
        <is>
          <t>Sep. 30, 2024</t>
        </is>
      </c>
    </row>
    <row r="2">
      <c r="A2" s="4" t="inlineStr">
        <is>
          <t>Non current portion of long-term debt from related party</t>
        </is>
      </c>
      <c r="B2" s="6" t="n">
        <v>26675</v>
      </c>
      <c r="C2" s="6" t="n">
        <v>28579</v>
      </c>
    </row>
    <row r="3">
      <c r="A3" s="4" t="inlineStr">
        <is>
          <t>Common stock, no par value</t>
        </is>
      </c>
      <c r="B3" s="6" t="n">
        <v>0</v>
      </c>
      <c r="C3" s="6" t="n">
        <v>0</v>
      </c>
    </row>
    <row r="4">
      <c r="A4" s="4" t="inlineStr">
        <is>
          <t>Common stock, shares authorized</t>
        </is>
      </c>
      <c r="B4" s="5" t="n">
        <v>125000000</v>
      </c>
      <c r="C4" s="5" t="n">
        <v>125000000</v>
      </c>
    </row>
    <row r="5">
      <c r="A5" s="4" t="inlineStr">
        <is>
          <t>Common stock, shares issued</t>
        </is>
      </c>
      <c r="B5" s="5" t="n">
        <v>41331719</v>
      </c>
      <c r="C5" s="5" t="n">
        <v>41331719</v>
      </c>
    </row>
    <row r="6">
      <c r="A6" s="4" t="inlineStr">
        <is>
          <t>Common stock, shares outstanding</t>
        </is>
      </c>
      <c r="B6" s="5" t="n">
        <v>41331719</v>
      </c>
      <c r="C6" s="5" t="n">
        <v>41331719</v>
      </c>
    </row>
    <row r="7">
      <c r="A7" s="4" t="inlineStr">
        <is>
          <t>Common stock, warrants issued</t>
        </is>
      </c>
      <c r="B7" s="5" t="n">
        <v>4899497</v>
      </c>
      <c r="C7" s="5" t="n">
        <v>4899497</v>
      </c>
    </row>
    <row r="8">
      <c r="A8" s="4" t="inlineStr">
        <is>
          <t>Common stock, warrants outstanding</t>
        </is>
      </c>
      <c r="B8" s="5" t="n">
        <v>4899497</v>
      </c>
      <c r="C8" s="5" t="n">
        <v>4899497</v>
      </c>
    </row>
    <row r="9">
      <c r="A9" s="4" t="inlineStr">
        <is>
          <t>Related Party [Member]</t>
        </is>
      </c>
      <c r="B9" s="4" t="inlineStr">
        <is>
          <t xml:space="preserve"> </t>
        </is>
      </c>
      <c r="C9" s="4" t="inlineStr">
        <is>
          <t xml:space="preserve"> </t>
        </is>
      </c>
    </row>
    <row r="10">
      <c r="A10" s="4" t="inlineStr">
        <is>
          <t>Recievables from related party</t>
        </is>
      </c>
      <c r="B10" s="6" t="n">
        <v>1808</v>
      </c>
      <c r="C10" s="6" t="n">
        <v>1883</v>
      </c>
    </row>
    <row r="11">
      <c r="A11" s="4" t="inlineStr">
        <is>
          <t>Current portion of long-term debt from related party</t>
        </is>
      </c>
      <c r="B11" s="5" t="n">
        <v>7512</v>
      </c>
      <c r="C11" s="5" t="n">
        <v>6604</v>
      </c>
    </row>
    <row r="12">
      <c r="A12" s="4" t="inlineStr">
        <is>
          <t>Non current portion of long-term debt from related party</t>
        </is>
      </c>
      <c r="B12" s="6" t="n">
        <v>25505</v>
      </c>
      <c r="C12" s="6" t="n">
        <v>309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Per Share (Tables)</t>
        </is>
      </c>
      <c r="B1" s="2" t="inlineStr">
        <is>
          <t>3 Months Ended</t>
        </is>
      </c>
    </row>
    <row r="2">
      <c r="B2" s="2" t="inlineStr">
        <is>
          <t>Dec. 31, 2024</t>
        </is>
      </c>
    </row>
    <row r="3">
      <c r="A3" s="3" t="inlineStr">
        <is>
          <t>Earnings Per Share [Abstract]</t>
        </is>
      </c>
      <c r="B3" s="4" t="inlineStr">
        <is>
          <t xml:space="preserve"> </t>
        </is>
      </c>
    </row>
    <row r="4">
      <c r="A4" s="4" t="inlineStr">
        <is>
          <t>Calculations of Net Loss Per Common Share</t>
        </is>
      </c>
      <c r="B4" s="4" t="inlineStr">
        <is>
          <t>Calculations of net loss per common share were as follows (in thousands, except per share amounts):
Three Months Ended December 31,
2024 2023
Net loss $ ( 114,558 ) $ ( 57,850 )
Basic weighted average common shares outstanding 41,332 40,940
Diluted weighted average common shares outstanding 41,332 40,940
Net loss per common share attributable to Mesa Air Group:
Basic $ ( 2.77 ) $ ( 1.41 )
Diluted $ ( 2.77 ) $ ( 1.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Dec. 31, 2024</t>
        </is>
      </c>
    </row>
    <row r="3">
      <c r="A3" s="3" t="inlineStr">
        <is>
          <t>Share-Based Payment Arrangement [Abstract]</t>
        </is>
      </c>
      <c r="B3" s="4" t="inlineStr">
        <is>
          <t xml:space="preserve"> </t>
        </is>
      </c>
    </row>
    <row r="4">
      <c r="A4" s="4" t="inlineStr">
        <is>
          <t>Schedule of Restricted Share Activity</t>
        </is>
      </c>
      <c r="B4" s="4" t="inlineStr">
        <is>
          <t xml:space="preserve">The restricted share activity for the three months ended December 31, 2024 is summarized as follows:
Weighted-
Average
Number Grant Date
of Shares Fair Value
Restricted shares unvested at September 30, 2024 975,415 $ 1.83
Granted 35,000 $ 1.03
Vested — $ —
Forfeited ( 3,000 ) $ 3.72
Restricted shares unvested at December 31, 2024 1,007,415 $ 1.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eases (Tables)</t>
        </is>
      </c>
      <c r="B1" s="2" t="inlineStr">
        <is>
          <t>3 Months Ended</t>
        </is>
      </c>
    </row>
    <row r="2">
      <c r="B2" s="2" t="inlineStr">
        <is>
          <t>Dec. 31, 2024</t>
        </is>
      </c>
    </row>
    <row r="3">
      <c r="A3" s="3" t="inlineStr">
        <is>
          <t>Leases [Abstract]</t>
        </is>
      </c>
      <c r="B3" s="4" t="inlineStr">
        <is>
          <t xml:space="preserve"> </t>
        </is>
      </c>
    </row>
    <row r="4">
      <c r="A4" s="4" t="inlineStr">
        <is>
          <t>Components of Lease Costs</t>
        </is>
      </c>
      <c r="B4" s="4" t="inlineStr">
        <is>
          <t xml:space="preserve">The components of our lease costs were as follows (in thousands):
Three Months Ended December 31,
2024 2023
Operating lease costs $ 781 $ 1,278
Variable and short-term lease costs 2,386 1,279
Interest expense on finance lease liabilities 48 1,289
Amortization expense of finance lease assets 54 4,123
Total lease costs $ 3,269 $ 7,9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124"/>
  <sheetViews>
    <sheetView workbookViewId="0">
      <selection activeCell="A1" sqref="A1"/>
    </sheetView>
  </sheetViews>
  <sheetFormatPr baseColWidth="8" defaultRowHeight="15"/>
  <cols>
    <col width="80" customWidth="1" min="1" max="1"/>
    <col width="40" customWidth="1" min="2" max="2"/>
    <col width="39" customWidth="1" min="3" max="3"/>
    <col width="14" customWidth="1" min="4" max="4"/>
    <col width="32" customWidth="1" min="5" max="5"/>
    <col width="22" customWidth="1" min="6" max="6"/>
    <col width="21" customWidth="1" min="7" max="7"/>
    <col width="23" customWidth="1" min="8" max="8"/>
    <col width="80" customWidth="1" min="9" max="9"/>
    <col width="22" customWidth="1" min="10" max="10"/>
    <col width="31" customWidth="1" min="11" max="11"/>
    <col width="22" customWidth="1" min="12" max="12"/>
    <col width="40" customWidth="1" min="13" max="13"/>
    <col width="22" customWidth="1" min="14" max="14"/>
  </cols>
  <sheetData>
    <row r="1">
      <c r="A1" s="1" t="inlineStr">
        <is>
          <t>Organization and Operations - Additional Information (Detail) $ / shares in Units, $ in Thousands</t>
        </is>
      </c>
      <c r="H1" s="2" t="inlineStr">
        <is>
          <t>1 Months Ended</t>
        </is>
      </c>
      <c r="I1" s="2" t="inlineStr">
        <is>
          <t>3 Months Ended</t>
        </is>
      </c>
      <c r="K1" s="2" t="inlineStr">
        <is>
          <t>6 Months Ended</t>
        </is>
      </c>
    </row>
    <row r="2">
      <c r="B2" s="2" t="inlineStr">
        <is>
          <t>Apr. 04, 2025 USD ($) $ / shares shares</t>
        </is>
      </c>
      <c r="C2" s="2" t="inlineStr">
        <is>
          <t>Apr. 03, 2025 USD ($) Engine Airframes</t>
        </is>
      </c>
      <c r="D2" s="2" t="inlineStr">
        <is>
          <t>Mar. 18, 2025</t>
        </is>
      </c>
      <c r="E2" s="2" t="inlineStr">
        <is>
          <t>Dec. 24, 2024 USD ($) Airframes</t>
        </is>
      </c>
      <c r="F2" s="2" t="inlineStr">
        <is>
          <t>Dec. 23, 2024 USD ($)</t>
        </is>
      </c>
      <c r="G2" s="2" t="inlineStr">
        <is>
          <t>Jan. 13, 2023 shares</t>
        </is>
      </c>
      <c r="H2" s="2" t="inlineStr">
        <is>
          <t>Jan. 31, 2024 AirCraft</t>
        </is>
      </c>
      <c r="I2" s="2" t="inlineStr">
        <is>
          <t>Dec. 31, 2024 USD ($) DailyDeparture AirCraft City Airframes State $ / shares shares</t>
        </is>
      </c>
      <c r="J2" s="2" t="inlineStr">
        <is>
          <t>Dec. 31, 2023 USD ($)</t>
        </is>
      </c>
      <c r="K2" s="2" t="inlineStr">
        <is>
          <t>Mar. 31, 2025 USD ($) AirCraft</t>
        </is>
      </c>
      <c r="L2" s="2" t="inlineStr">
        <is>
          <t>Dec. 30, 2024 USD ($)</t>
        </is>
      </c>
      <c r="M2" s="2" t="inlineStr">
        <is>
          <t>Sep. 30, 2024 USD ($) $ / shares shares</t>
        </is>
      </c>
      <c r="N2" s="2" t="inlineStr">
        <is>
          <t>Dec. 27, 2022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states in which entity operates | St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2</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umber of aircrafts operated | AirCraf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umber of cities in which entity operates | C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6</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umber of daily departures | DailyDepar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28</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stock, no par valu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4" t="inlineStr">
        <is>
          <t xml:space="preserve"> </t>
        </is>
      </c>
      <c r="K8" s="4" t="inlineStr">
        <is>
          <t xml:space="preserve"> </t>
        </is>
      </c>
      <c r="L8" s="4" t="inlineStr">
        <is>
          <t xml:space="preserve"> </t>
        </is>
      </c>
      <c r="M8" s="6" t="n">
        <v>0</v>
      </c>
      <c r="N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14558</v>
      </c>
      <c r="J9" s="6" t="n">
        <v>-57850</v>
      </c>
      <c r="K9" s="4" t="inlineStr">
        <is>
          <t xml:space="preserve"> </t>
        </is>
      </c>
      <c r="L9" s="4" t="inlineStr">
        <is>
          <t xml:space="preserve"> </t>
        </is>
      </c>
      <c r="M9" s="4" t="inlineStr">
        <is>
          <t xml:space="preserve"> </t>
        </is>
      </c>
      <c r="N9" s="4" t="inlineStr">
        <is>
          <t xml:space="preserve"> </t>
        </is>
      </c>
    </row>
    <row r="10">
      <c r="A10" s="4" t="inlineStr">
        <is>
          <t>Impairmen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5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urrent portion of 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43275</v>
      </c>
      <c r="J11" s="4" t="inlineStr">
        <is>
          <t xml:space="preserve"> </t>
        </is>
      </c>
      <c r="K11" s="4" t="inlineStr">
        <is>
          <t xml:space="preserve"> </t>
        </is>
      </c>
      <c r="L11" s="4" t="inlineStr">
        <is>
          <t xml:space="preserve"> </t>
        </is>
      </c>
      <c r="M11" s="6" t="n">
        <v>50455</v>
      </c>
      <c r="N11" s="4" t="inlineStr">
        <is>
          <t xml:space="preserve"> </t>
        </is>
      </c>
    </row>
    <row r="12">
      <c r="A12" s="4"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433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nsideration For Amended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Additionally, in January 2023, in consideration for entering in the Amended and Restated United CPA and providing the revolving line of credit, discussed in Note 8, the Company (i) granted United the right to designate one individual to the Company's board of directors (the "United Designee"), which occurred effective May 2, 2023 with the appointment of Jonathan Ireland and (ii) issued to United 4,042,061 shares of the Company’s common stock equal to approximately 10% of the Company’s issued and outstanding capital stock on such date (the "United Shares"). United's board designee rights will terminate at such time as United's equity ownership in the Company falls below five percent (5%) of the Company's issued and outstanding stock</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United capacity purchase agreement termination notic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30 days</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on stock, shares issued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1331719</v>
      </c>
      <c r="J15" s="4" t="inlineStr">
        <is>
          <t xml:space="preserve"> </t>
        </is>
      </c>
      <c r="K15" s="4" t="inlineStr">
        <is>
          <t xml:space="preserve"> </t>
        </is>
      </c>
      <c r="L15" s="4" t="inlineStr">
        <is>
          <t xml:space="preserve"> </t>
        </is>
      </c>
      <c r="M15" s="5" t="n">
        <v>41331719</v>
      </c>
      <c r="N15" s="4" t="inlineStr">
        <is>
          <t xml:space="preserve"> </t>
        </is>
      </c>
    </row>
    <row r="16">
      <c r="A16" s="4" t="inlineStr">
        <is>
          <t>Purcahse of aircraf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065</v>
      </c>
      <c r="J16" s="6" t="n">
        <v>6884</v>
      </c>
      <c r="K16" s="4" t="inlineStr">
        <is>
          <t xml:space="preserve"> </t>
        </is>
      </c>
      <c r="L16" s="4" t="inlineStr">
        <is>
          <t xml:space="preserve"> </t>
        </is>
      </c>
      <c r="M16" s="4" t="inlineStr">
        <is>
          <t xml:space="preserve"> </t>
        </is>
      </c>
      <c r="N16" s="4" t="inlineStr">
        <is>
          <t xml:space="preserve"> </t>
        </is>
      </c>
    </row>
    <row r="17">
      <c r="A17" s="4" t="inlineStr">
        <is>
          <t>Decrease in Scheduled Flying Activ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1460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ncrease in block hour rate percentage</t>
        </is>
      </c>
      <c r="B22" s="8" t="n">
        <v>0.0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ubsequent Event [Member] | Merger Agreement with Republic Airways Holdings,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Organization Consolidation And Presentation Of Financial Stat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on stock , par value | $ / shares</t>
        </is>
      </c>
      <c r="B25" s="9" t="n">
        <v>0.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ight to receive shares of common stock | shares</t>
        </is>
      </c>
      <c r="B26" s="10" t="n">
        <v>584.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mmon stock, no par value | $ / shares</t>
        </is>
      </c>
      <c r="B27" s="6"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Termination fee</t>
        </is>
      </c>
      <c r="B28" s="6" t="n">
        <v>15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ercentage of shares issues at closing of merger</t>
        </is>
      </c>
      <c r="B29" s="8" t="n">
        <v>0.0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United Revolving Credit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Organization Consolidation And Presentation Of Financial Stat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oan balance forgive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4500</v>
      </c>
      <c r="M32" s="4" t="inlineStr">
        <is>
          <t xml:space="preserve"> </t>
        </is>
      </c>
      <c r="N32" s="4" t="inlineStr">
        <is>
          <t xml:space="preserve"> </t>
        </is>
      </c>
    </row>
    <row r="33">
      <c r="A33" s="4" t="inlineStr">
        <is>
          <t>Revolving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2400</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United Capacity Purchase Agreement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Organization Consolidation And Presentation Of Financial Stat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umber of aircrafts operated | AirCraf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60</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United Capacity Purchase Agreement [Member] | 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Organization Consolidation And Presentation Of Financial State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imbursement of transition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4000</v>
      </c>
      <c r="L39" s="4" t="inlineStr">
        <is>
          <t xml:space="preserve"> </t>
        </is>
      </c>
      <c r="M39" s="4" t="inlineStr">
        <is>
          <t xml:space="preserve"> </t>
        </is>
      </c>
      <c r="N39" s="4" t="inlineStr">
        <is>
          <t xml:space="preserve"> </t>
        </is>
      </c>
    </row>
    <row r="40">
      <c r="A40" s="4" t="inlineStr">
        <is>
          <t>United Capacity Purchase Agreement [Member] | Revolving Credit Fac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Organization Consolidation And Presentation Of Financial State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volving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10500</v>
      </c>
    </row>
    <row r="43">
      <c r="A43" s="4" t="inlineStr">
        <is>
          <t>United Capacity Purchase Agreement [Member] | Unite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Organization Consolidation And Presentation Of Financial State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mmon stock issued equivalent percentage of issued and outstanding capital stock</t>
        </is>
      </c>
      <c r="B45" s="4" t="inlineStr">
        <is>
          <t xml:space="preserve"> </t>
        </is>
      </c>
      <c r="C45" s="4" t="inlineStr">
        <is>
          <t xml:space="preserve"> </t>
        </is>
      </c>
      <c r="D45" s="4" t="inlineStr">
        <is>
          <t xml:space="preserve"> </t>
        </is>
      </c>
      <c r="E45" s="4" t="inlineStr">
        <is>
          <t xml:space="preserve"> </t>
        </is>
      </c>
      <c r="F45" s="4" t="inlineStr">
        <is>
          <t xml:space="preserve"> </t>
        </is>
      </c>
      <c r="G45" s="8" t="n">
        <v>0.1</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mmon stock, shares issued | shares</t>
        </is>
      </c>
      <c r="B46" s="4" t="inlineStr">
        <is>
          <t xml:space="preserve"> </t>
        </is>
      </c>
      <c r="C46" s="4" t="inlineStr">
        <is>
          <t xml:space="preserve"> </t>
        </is>
      </c>
      <c r="D46" s="4" t="inlineStr">
        <is>
          <t xml:space="preserve"> </t>
        </is>
      </c>
      <c r="E46" s="4" t="inlineStr">
        <is>
          <t xml:space="preserve"> </t>
        </is>
      </c>
      <c r="F46" s="4" t="inlineStr">
        <is>
          <t xml:space="preserve"> </t>
        </is>
      </c>
      <c r="G46" s="5" t="n">
        <v>404206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United Capacity Purchase Agreement [Member] | United [Member] | Subsequent Ev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Organization Consolidation And Presentation Of Financial State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mmon stock issued equivalent percentage of issued and outstanding capital stock</t>
        </is>
      </c>
      <c r="B49" s="8" t="n">
        <v>0.0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RJ-700 Aircraft [Member] | United Capacity Purchase Agreement [Member] | Unite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Organization Consolidation And Presentation Of Financial State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ircraft lease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9 years</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RJ-900 Aircraf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Organization Consolidation And Presentation Of Financial State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umber of aircrafts operated | AirCraf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6</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RJ-900 Aircraft [Member] | United Capacity Purchase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Organization Consolidation And Presentation Of Financial State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umber of aircrafts operated | AirCraf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6</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E-175 Aircraf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Organization Consolidation And Presentation Of Financial State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umber of aircrafts operated | AirCraf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54</v>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et l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46700</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Impairment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60700</v>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umber of aircraft sold | AirCraf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0</v>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E-175 Aircraft [Member] | Decrease in Scheduled Flying Activi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Organization Consolidation And Presentation Of Financial State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Impairment lo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65700</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Number of aircraft sold | AirCraf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8</v>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E-175 Aircraft [Member] | United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Organization Consolidation And Presentation Of Financial State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Pilot training costs</t>
        </is>
      </c>
      <c r="B71" s="4" t="inlineStr">
        <is>
          <t xml:space="preserve"> </t>
        </is>
      </c>
      <c r="C71" s="4" t="inlineStr">
        <is>
          <t xml:space="preserve"> </t>
        </is>
      </c>
      <c r="D71" s="4" t="inlineStr">
        <is>
          <t xml:space="preserve"> </t>
        </is>
      </c>
      <c r="E71" s="4" t="inlineStr">
        <is>
          <t xml:space="preserve"> </t>
        </is>
      </c>
      <c r="F71" s="6" t="n">
        <v>14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E-175 Aircraft [Member] | United Capacity Purchase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Organization Consolidation And Presentation Of Financial State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Number of aircrafts operated | AirCraf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54</v>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E-175 Aircraft [Member] | United Capacity Purchase Agreement [Member] | United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Organization Consolidation And Presentation Of Financial State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Number of aircrafts operated | AirCraf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50</v>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Number of aircrafts owned | AirCraf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0</v>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Lease expiration yea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2028</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Notice period for termination of agre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United, subject to certain conditions, including the payment of certain costs tied to aircraft type, to terminate the agreement in its discretion, or remove aircraft from service, by giving us notice of 90 days or more</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E-175 Aircraft [Member] | United Capacity Purchase Agreement [Member] | United [Member] | Min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Organization Consolidation And Presentation Of Financial Statem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Lease expiration yea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2024</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E-175 Aircraft [Member] | United Capacity Purchase Agreement [Member] | United [Member] | Max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Organization Consolidation And Presentation Of Financial Statem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Lease expiration yea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2028</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E175LL Aircraft [Member] | United Capacity Purchase Agreement [Member] | United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Organization Consolidation And Presentation Of Financial Statem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Notice period for termination of agree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United, subject to certain conditions, including the payment of certain costs tied to aircraft type, may terminate the agreement in its discretion, or remove E-175 aircraft from service, by giving us notice of 90 days or more</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CRJ-900 and E-175 Aircraft [Member] | United Capacity Purchase Agreement [Member] | United [Member] | Subsequent Ev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Organization Consolidation And Presentation Of Financial Statem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Number of combined fleet | AirCraf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60</v>
      </c>
      <c r="L92" s="4" t="inlineStr">
        <is>
          <t xml:space="preserve"> </t>
        </is>
      </c>
      <c r="M92" s="4" t="inlineStr">
        <is>
          <t xml:space="preserve"> </t>
        </is>
      </c>
      <c r="N92" s="4" t="inlineStr">
        <is>
          <t xml:space="preserve"> </t>
        </is>
      </c>
    </row>
    <row r="93">
      <c r="A93" s="4" t="inlineStr">
        <is>
          <t>CRJ-900 Airfram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Organization Consolidation And Presentation Of Financial Statem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Impairment los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1500</v>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Number of aircraft sold | Airfram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2</v>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CRJ-900 Covered Aircraft [Member] | United Capacity Purchase Agree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Organization Consolidation And Presentation Of Financial Statemen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Number of aircrafts to be removed | AirCraf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8</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UST Loan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Organization Consolidation And Presentation Of Financial Statement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Minimum collateral coverage ratio</t>
        </is>
      </c>
      <c r="B102" s="4" t="inlineStr">
        <is>
          <t xml:space="preserve"> </t>
        </is>
      </c>
      <c r="C102" s="4" t="inlineStr">
        <is>
          <t xml:space="preserve"> </t>
        </is>
      </c>
      <c r="D102" s="4" t="inlineStr">
        <is>
          <t xml:space="preserve"> </t>
        </is>
      </c>
      <c r="E102" s="4" t="inlineStr">
        <is>
          <t xml:space="preserve"> </t>
        </is>
      </c>
      <c r="F102" s="11" t="n">
        <v>1.55</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UST Loan [Member] | Minimum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Organization Consolidation And Presentation Of Financial Statement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Minimum collateral coverage ratio</t>
        </is>
      </c>
      <c r="B105" s="4" t="inlineStr">
        <is>
          <t xml:space="preserve"> </t>
        </is>
      </c>
      <c r="C105" s="4" t="inlineStr">
        <is>
          <t xml:space="preserve"> </t>
        </is>
      </c>
      <c r="D105" s="4" t="inlineStr">
        <is>
          <t xml:space="preserve"> </t>
        </is>
      </c>
      <c r="E105" s="4" t="inlineStr">
        <is>
          <t xml:space="preserve"> </t>
        </is>
      </c>
      <c r="F105" s="11" t="n">
        <v>0.99</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UST Loan [Member] | Subsequent Event [Member] | Minimum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Organization Consolidation And Presentation Of Financial Statement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Minimum collateral coverage ratio</t>
        </is>
      </c>
      <c r="B108" s="4" t="inlineStr">
        <is>
          <t xml:space="preserve"> </t>
        </is>
      </c>
      <c r="C108" s="4" t="inlineStr">
        <is>
          <t xml:space="preserve"> </t>
        </is>
      </c>
      <c r="D108" s="11" t="n">
        <v>0.91</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UST Loan [Member] | Subsequent Event [Member] | Maximum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Organization Consolidation And Presentation Of Financial Statement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Minimum collateral coverage ratio</t>
        </is>
      </c>
      <c r="B111" s="4" t="inlineStr">
        <is>
          <t xml:space="preserve"> </t>
        </is>
      </c>
      <c r="C111" s="4" t="inlineStr">
        <is>
          <t xml:space="preserve"> </t>
        </is>
      </c>
      <c r="D111" s="5" t="n">
        <v>1</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UST Loan [Member] | CRJ-900 Airframes [Member] | Purchase agreeme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Organization Consolidation And Presentation Of Financial Statement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Number of aircraft classified as assets held for sale | Airframes</t>
        </is>
      </c>
      <c r="B114" s="4" t="inlineStr">
        <is>
          <t xml:space="preserve"> </t>
        </is>
      </c>
      <c r="C114" s="4" t="inlineStr">
        <is>
          <t xml:space="preserve"> </t>
        </is>
      </c>
      <c r="D114" s="4" t="inlineStr">
        <is>
          <t xml:space="preserve"> </t>
        </is>
      </c>
      <c r="E114" s="5" t="n">
        <v>15</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Expected gross proceeds from sale of asset</t>
        </is>
      </c>
      <c r="B115" s="4" t="inlineStr">
        <is>
          <t xml:space="preserve"> </t>
        </is>
      </c>
      <c r="C115" s="4" t="inlineStr">
        <is>
          <t xml:space="preserve"> </t>
        </is>
      </c>
      <c r="D115" s="4" t="inlineStr">
        <is>
          <t xml:space="preserve"> </t>
        </is>
      </c>
      <c r="E115" s="6" t="n">
        <v>190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UST Loan [Member] | CRJ-900 Airframes [Member] | Subsequent Event [Member] | Purchase agreeme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Organization Consolidation And Presentation Of Financial Statement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Number of aircraft classified as assets held for sale | Airframes</t>
        </is>
      </c>
      <c r="B118" s="4" t="inlineStr">
        <is>
          <t xml:space="preserve"> </t>
        </is>
      </c>
      <c r="C118" s="5" t="n">
        <v>14</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Expected gross proceeds from sale of asset</t>
        </is>
      </c>
      <c r="B119" s="4" t="inlineStr">
        <is>
          <t xml:space="preserve"> </t>
        </is>
      </c>
      <c r="C119" s="6" t="n">
        <v>910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Expected proceeds from sale of asset</t>
        </is>
      </c>
      <c r="B120" s="4" t="inlineStr">
        <is>
          <t xml:space="preserve"> </t>
        </is>
      </c>
      <c r="C120" s="6" t="n">
        <v>2810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UST Loan [Member] | CF34-8C Engines [Member] | Subsequent Event [Member] | Purchase agreeme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Organization Consolidation And Presentation Of Financial Statement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Number of aircraft classified as assets held for sale | Engine</t>
        </is>
      </c>
      <c r="B123" s="4" t="inlineStr">
        <is>
          <t xml:space="preserve"> </t>
        </is>
      </c>
      <c r="C123" s="5" t="n">
        <v>23</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Expected gross proceeds from sale of asset</t>
        </is>
      </c>
      <c r="B124" s="4" t="inlineStr">
        <is>
          <t xml:space="preserve"> </t>
        </is>
      </c>
      <c r="C124" s="6" t="n">
        <v>163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sheetData>
  <mergeCells count="2">
    <mergeCell ref="I1:J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3" customWidth="1" min="2" max="2"/>
  </cols>
  <sheetData>
    <row r="1">
      <c r="A1" s="1" t="inlineStr">
        <is>
          <t>Organization and Operations - Additional Information (Detail1)</t>
        </is>
      </c>
      <c r="B1" s="2" t="inlineStr">
        <is>
          <t>3 Months Ended</t>
        </is>
      </c>
    </row>
    <row r="2">
      <c r="B2" s="2" t="inlineStr">
        <is>
          <t>Dec. 31, 2024 AirCraft</t>
        </is>
      </c>
    </row>
    <row r="3">
      <c r="A3" s="3" t="inlineStr">
        <is>
          <t>Organization Consolidation And Presentation Of Financial Statements [Line Items]</t>
        </is>
      </c>
      <c r="B3" s="4" t="inlineStr">
        <is>
          <t xml:space="preserve"> </t>
        </is>
      </c>
    </row>
    <row r="4">
      <c r="A4" s="4" t="inlineStr">
        <is>
          <t>Number of aircrafts operated</t>
        </is>
      </c>
      <c r="B4" s="5" t="n">
        <v>60</v>
      </c>
    </row>
    <row r="5">
      <c r="A5" s="4" t="inlineStr">
        <is>
          <t>United capacity purchase agreement termination notice period</t>
        </is>
      </c>
      <c r="B5" s="4" t="inlineStr">
        <is>
          <t>30 days</t>
        </is>
      </c>
    </row>
    <row r="6">
      <c r="A6" s="4" t="inlineStr">
        <is>
          <t>CRJ-900 Aircraft [Member]</t>
        </is>
      </c>
      <c r="B6" s="4" t="inlineStr">
        <is>
          <t xml:space="preserve"> </t>
        </is>
      </c>
    </row>
    <row r="7">
      <c r="A7" s="3" t="inlineStr">
        <is>
          <t>Organization Consolidation And Presentation Of Financial Statements [Line Items]</t>
        </is>
      </c>
      <c r="B7" s="4" t="inlineStr">
        <is>
          <t xml:space="preserve"> </t>
        </is>
      </c>
    </row>
    <row r="8">
      <c r="A8" s="4" t="inlineStr">
        <is>
          <t>Number of aircrafts operated</t>
        </is>
      </c>
      <c r="B8" s="5" t="n">
        <v>6</v>
      </c>
    </row>
    <row r="9">
      <c r="A9" s="4" t="inlineStr">
        <is>
          <t>E-175 Aircraft [Member]</t>
        </is>
      </c>
      <c r="B9" s="4" t="inlineStr">
        <is>
          <t xml:space="preserve"> </t>
        </is>
      </c>
    </row>
    <row r="10">
      <c r="A10" s="3" t="inlineStr">
        <is>
          <t>Organization Consolidation And Presentation Of Financial Statements [Line Items]</t>
        </is>
      </c>
      <c r="B10" s="4" t="inlineStr">
        <is>
          <t xml:space="preserve"> </t>
        </is>
      </c>
    </row>
    <row r="11">
      <c r="A11" s="4" t="inlineStr">
        <is>
          <t>Number of aircrafts operated</t>
        </is>
      </c>
      <c r="B11" s="5" t="n">
        <v>5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s>
  <sheetData>
    <row r="1">
      <c r="A1" s="1" t="inlineStr">
        <is>
          <t>Summary of Significant Accounting Policies - Additional Information (Detail)</t>
        </is>
      </c>
      <c r="B1" s="2" t="inlineStr">
        <is>
          <t>3 Months Ended</t>
        </is>
      </c>
    </row>
    <row r="2">
      <c r="B2" s="2" t="inlineStr">
        <is>
          <t>Dec. 31, 2024 USD ($) AirCraft</t>
        </is>
      </c>
      <c r="C2" s="2" t="inlineStr">
        <is>
          <t>Dec. 31, 2023 USD ($)</t>
        </is>
      </c>
      <c r="D2" s="2" t="inlineStr">
        <is>
          <t>Sep. 30, 2024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Deferred revenue</t>
        </is>
      </c>
      <c r="B4" s="6" t="n">
        <v>5600000</v>
      </c>
      <c r="C4" s="4" t="inlineStr">
        <is>
          <t xml:space="preserve"> </t>
        </is>
      </c>
      <c r="D4" s="4" t="inlineStr">
        <is>
          <t xml:space="preserve"> </t>
        </is>
      </c>
    </row>
    <row r="5">
      <c r="A5" s="4" t="inlineStr">
        <is>
          <t>Lease revenue</t>
        </is>
      </c>
      <c r="B5" s="6" t="n">
        <v>20200000</v>
      </c>
      <c r="C5" s="6" t="n">
        <v>34900000</v>
      </c>
      <c r="D5" s="4" t="inlineStr">
        <is>
          <t xml:space="preserve"> </t>
        </is>
      </c>
    </row>
    <row r="6">
      <c r="A6" s="4" t="inlineStr">
        <is>
          <t>Operating Lease, Lease Income, Statement of Income or Comprehensive Income [Extensible Enumeration]</t>
        </is>
      </c>
      <c r="B6" s="4" t="inlineStr">
        <is>
          <t>Revenue From Contract With Customer Excluding Assessed Tax</t>
        </is>
      </c>
      <c r="C6" s="4" t="inlineStr">
        <is>
          <t>Revenue From Contract With Customer Excluding Assessed Tax</t>
        </is>
      </c>
      <c r="D6" s="4" t="inlineStr">
        <is>
          <t xml:space="preserve"> </t>
        </is>
      </c>
    </row>
    <row r="7">
      <c r="A7" s="4" t="inlineStr">
        <is>
          <t>Finance leases</t>
        </is>
      </c>
      <c r="B7" s="6" t="n">
        <v>0</v>
      </c>
      <c r="C7" s="4" t="inlineStr">
        <is>
          <t xml:space="preserve"> </t>
        </is>
      </c>
      <c r="D7" s="4" t="inlineStr">
        <is>
          <t xml:space="preserve"> </t>
        </is>
      </c>
    </row>
    <row r="8">
      <c r="A8" s="4" t="inlineStr">
        <is>
          <t>Number of air craft leased from third parties | AirCraft</t>
        </is>
      </c>
      <c r="B8" s="5" t="n">
        <v>5</v>
      </c>
      <c r="C8" s="4" t="inlineStr">
        <is>
          <t xml:space="preserve"> </t>
        </is>
      </c>
      <c r="D8" s="4" t="inlineStr">
        <is>
          <t xml:space="preserve"> </t>
        </is>
      </c>
    </row>
    <row r="9">
      <c r="A9" s="4" t="inlineStr">
        <is>
          <t>Current and non-current deferred credit contract liability balances</t>
        </is>
      </c>
      <c r="B9" s="6" t="n">
        <v>3100000</v>
      </c>
      <c r="C9" s="4" t="inlineStr">
        <is>
          <t xml:space="preserve"> </t>
        </is>
      </c>
      <c r="D9" s="6" t="n">
        <v>4100000</v>
      </c>
    </row>
    <row r="10">
      <c r="A10" s="4" t="inlineStr">
        <is>
          <t>Recognized deferred credits within contract revenue</t>
        </is>
      </c>
      <c r="B10" s="5" t="n">
        <v>1000000</v>
      </c>
      <c r="C10" s="6" t="n">
        <v>1000000</v>
      </c>
      <c r="D10" s="4" t="inlineStr">
        <is>
          <t xml:space="preserve"> </t>
        </is>
      </c>
    </row>
    <row r="11">
      <c r="A11" s="4" t="inlineStr">
        <is>
          <t>Amortization of heavy maintenance and major overhaul costs charged to depreciation and amortization expense</t>
        </is>
      </c>
      <c r="B11" s="5" t="n">
        <v>1100000</v>
      </c>
      <c r="C11" s="5" t="n">
        <v>800000</v>
      </c>
      <c r="D11" s="4" t="inlineStr">
        <is>
          <t xml:space="preserve"> </t>
        </is>
      </c>
    </row>
    <row r="12">
      <c r="A12" s="4" t="inlineStr">
        <is>
          <t>Deferred heavy maintenance balance, net of accumulated amortization</t>
        </is>
      </c>
      <c r="B12" s="5" t="n">
        <v>5400000</v>
      </c>
      <c r="C12" s="4" t="inlineStr">
        <is>
          <t xml:space="preserve"> </t>
        </is>
      </c>
      <c r="D12" s="6" t="n">
        <v>6400000</v>
      </c>
    </row>
    <row r="13">
      <c r="A13" s="4" t="inlineStr">
        <is>
          <t>Engine overhaul expense</t>
        </is>
      </c>
      <c r="B13" s="5" t="n">
        <v>10100000</v>
      </c>
      <c r="C13" s="5" t="n">
        <v>5800000</v>
      </c>
      <c r="D13" s="4" t="inlineStr">
        <is>
          <t xml:space="preserve"> </t>
        </is>
      </c>
    </row>
    <row r="14">
      <c r="A14" s="4" t="inlineStr">
        <is>
          <t>Engine overhaul pass-through expense</t>
        </is>
      </c>
      <c r="B14" s="5" t="n">
        <v>10100000</v>
      </c>
      <c r="C14" s="5" t="n">
        <v>5700000</v>
      </c>
      <c r="D14" s="4" t="inlineStr">
        <is>
          <t xml:space="preserve"> </t>
        </is>
      </c>
    </row>
    <row r="15">
      <c r="A15" s="4" t="inlineStr">
        <is>
          <t>Airframe check expense</t>
        </is>
      </c>
      <c r="B15" s="5" t="n">
        <v>8400000</v>
      </c>
      <c r="C15" s="5" t="n">
        <v>6400000</v>
      </c>
      <c r="D15" s="4" t="inlineStr">
        <is>
          <t xml:space="preserve"> </t>
        </is>
      </c>
    </row>
    <row r="16">
      <c r="A16" s="4" t="inlineStr">
        <is>
          <t>Airframe check pass-through expense</t>
        </is>
      </c>
      <c r="B16" s="6" t="n">
        <v>7700000</v>
      </c>
      <c r="C16" s="6" t="n">
        <v>3800000</v>
      </c>
      <c r="D16"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Deferred Revenue Remaining Performance Obligations (Detail) $ in Thousands</t>
        </is>
      </c>
      <c r="B1" s="2" t="inlineStr">
        <is>
          <t>Dec. 31, 2024 USD ($)</t>
        </is>
      </c>
    </row>
    <row r="2">
      <c r="A2" s="3" t="inlineStr">
        <is>
          <t>Revenue Remaining Performance Obligation Expected Timing Of Satisfaction [Line Items]</t>
        </is>
      </c>
      <c r="B2" s="4" t="inlineStr">
        <is>
          <t xml:space="preserve"> </t>
        </is>
      </c>
    </row>
    <row r="3">
      <c r="A3" s="4" t="inlineStr">
        <is>
          <t>Total Deferred Revenue</t>
        </is>
      </c>
      <c r="B3" s="6" t="n">
        <v>15284</v>
      </c>
    </row>
    <row r="4">
      <c r="A4" s="4" t="inlineStr">
        <is>
          <t>Revenue, Remaining Performance Obligation, Expected Timing of Satisfaction, Start Date: 2025-01-01</t>
        </is>
      </c>
      <c r="B4" s="4" t="inlineStr">
        <is>
          <t xml:space="preserve"> </t>
        </is>
      </c>
    </row>
    <row r="5">
      <c r="A5" s="3" t="inlineStr">
        <is>
          <t>Revenue Remaining Performance Obligation Expected Timing Of Satisfaction [Line Items]</t>
        </is>
      </c>
      <c r="B5" s="4" t="inlineStr">
        <is>
          <t xml:space="preserve"> </t>
        </is>
      </c>
    </row>
    <row r="6">
      <c r="A6" s="4" t="inlineStr">
        <is>
          <t>Total Deferred Revenue</t>
        </is>
      </c>
      <c r="B6" s="6" t="n">
        <v>3695</v>
      </c>
    </row>
    <row r="7">
      <c r="A7" s="4" t="inlineStr">
        <is>
          <t>Deferred Revenue, Remaining Performance Obligation, Expected Timing of Satisfaction, Period</t>
        </is>
      </c>
      <c r="B7" s="4" t="inlineStr">
        <is>
          <t>9 months</t>
        </is>
      </c>
    </row>
    <row r="8">
      <c r="A8" s="4" t="inlineStr">
        <is>
          <t>Revenue, Remaining Performance Obligation, Expected Timing of Satisfaction, Start Date: 2025-10-01</t>
        </is>
      </c>
      <c r="B8" s="4" t="inlineStr">
        <is>
          <t xml:space="preserve"> </t>
        </is>
      </c>
    </row>
    <row r="9">
      <c r="A9" s="3" t="inlineStr">
        <is>
          <t>Revenue Remaining Performance Obligation Expected Timing Of Satisfaction [Line Items]</t>
        </is>
      </c>
      <c r="B9" s="4" t="inlineStr">
        <is>
          <t xml:space="preserve"> </t>
        </is>
      </c>
    </row>
    <row r="10">
      <c r="A10" s="4" t="inlineStr">
        <is>
          <t>Total Deferred Revenue</t>
        </is>
      </c>
      <c r="B10" s="6" t="n">
        <v>5449</v>
      </c>
    </row>
    <row r="11">
      <c r="A11" s="4" t="inlineStr">
        <is>
          <t>Deferred Revenue, Remaining Performance Obligation, Expected Timing of Satisfaction, Period</t>
        </is>
      </c>
      <c r="B11" s="4" t="inlineStr">
        <is>
          <t>1 year</t>
        </is>
      </c>
    </row>
    <row r="12">
      <c r="A12" s="4" t="inlineStr">
        <is>
          <t>Revenue, Remaining Performance Obligation, Expected Timing of Satisfaction, Start Date: 2026-10-01</t>
        </is>
      </c>
      <c r="B12" s="4" t="inlineStr">
        <is>
          <t xml:space="preserve"> </t>
        </is>
      </c>
    </row>
    <row r="13">
      <c r="A13" s="3" t="inlineStr">
        <is>
          <t>Revenue Remaining Performance Obligation Expected Timing Of Satisfaction [Line Items]</t>
        </is>
      </c>
      <c r="B13" s="4" t="inlineStr">
        <is>
          <t xml:space="preserve"> </t>
        </is>
      </c>
    </row>
    <row r="14">
      <c r="A14" s="4" t="inlineStr">
        <is>
          <t>Total Deferred Revenue</t>
        </is>
      </c>
      <c r="B14" s="6" t="n">
        <v>4131</v>
      </c>
    </row>
    <row r="15">
      <c r="A15" s="4" t="inlineStr">
        <is>
          <t>Deferred Revenue, Remaining Performance Obligation, Expected Timing of Satisfaction, Period</t>
        </is>
      </c>
      <c r="B15" s="4" t="inlineStr">
        <is>
          <t>1 year</t>
        </is>
      </c>
    </row>
    <row r="16">
      <c r="A16" s="4" t="inlineStr">
        <is>
          <t>Revenue, Remaining Performance Obligation, Expected Timing of Satisfaction, Start Date: 2027-10-01</t>
        </is>
      </c>
      <c r="B16" s="4" t="inlineStr">
        <is>
          <t xml:space="preserve"> </t>
        </is>
      </c>
    </row>
    <row r="17">
      <c r="A17" s="3" t="inlineStr">
        <is>
          <t>Revenue Remaining Performance Obligation Expected Timing Of Satisfaction [Line Items]</t>
        </is>
      </c>
      <c r="B17" s="4" t="inlineStr">
        <is>
          <t xml:space="preserve"> </t>
        </is>
      </c>
    </row>
    <row r="18">
      <c r="A18" s="4" t="inlineStr">
        <is>
          <t>Total Deferred Revenue</t>
        </is>
      </c>
      <c r="B18" s="6" t="n">
        <v>2009</v>
      </c>
    </row>
    <row r="19">
      <c r="A19" s="4" t="inlineStr">
        <is>
          <t>Deferred Revenue, Remaining Performance Obligation, Expected Timing of Satisfaction, Period</t>
        </is>
      </c>
      <c r="B19" s="4" t="inlineStr">
        <is>
          <t>1 year</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Deferred Revenue Remaining Performance Obligations (Detail 1) $ in Thousands</t>
        </is>
      </c>
      <c r="B1" s="2" t="inlineStr">
        <is>
          <t>Dec. 31, 2024 USD ($)</t>
        </is>
      </c>
    </row>
    <row r="2">
      <c r="A2" s="3" t="inlineStr">
        <is>
          <t>Revenue, Remaining Performance Obligation, Expected Timing of Satisfaction [Line Items]</t>
        </is>
      </c>
      <c r="B2" s="4" t="inlineStr">
        <is>
          <t xml:space="preserve"> </t>
        </is>
      </c>
    </row>
    <row r="3">
      <c r="A3" s="4" t="inlineStr">
        <is>
          <t>Total Deferred Revenue</t>
        </is>
      </c>
      <c r="B3" s="6" t="n">
        <v>1528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centrations of Credit Risk - Additional Information (Detail) - USD ($)</t>
        </is>
      </c>
      <c r="B1" s="2" t="inlineStr">
        <is>
          <t>3 Months Ended</t>
        </is>
      </c>
    </row>
    <row r="2">
      <c r="B2" s="2" t="inlineStr">
        <is>
          <t>Dec. 31, 2024</t>
        </is>
      </c>
      <c r="C2" s="2" t="inlineStr">
        <is>
          <t>Dec. 31, 2023</t>
        </is>
      </c>
      <c r="D2" s="2" t="inlineStr">
        <is>
          <t>Sep. 30, 2024</t>
        </is>
      </c>
    </row>
    <row r="3">
      <c r="A3" s="3" t="inlineStr">
        <is>
          <t>Concentration Risk [Line Items]</t>
        </is>
      </c>
      <c r="B3" s="4" t="inlineStr">
        <is>
          <t xml:space="preserve"> </t>
        </is>
      </c>
      <c r="C3" s="4" t="inlineStr">
        <is>
          <t xml:space="preserve"> </t>
        </is>
      </c>
      <c r="D3" s="4" t="inlineStr">
        <is>
          <t xml:space="preserve"> </t>
        </is>
      </c>
    </row>
    <row r="4">
      <c r="A4" s="4" t="inlineStr">
        <is>
          <t>Restricted cash</t>
        </is>
      </c>
      <c r="B4" s="6" t="n">
        <v>3004000</v>
      </c>
      <c r="C4" s="4" t="inlineStr">
        <is>
          <t xml:space="preserve"> </t>
        </is>
      </c>
      <c r="D4" s="6" t="n">
        <v>3009000</v>
      </c>
    </row>
    <row r="5">
      <c r="A5" s="4" t="inlineStr">
        <is>
          <t>Outstanding letters of credit to be collateralized by amounts on deposit</t>
        </is>
      </c>
      <c r="B5" s="5" t="n">
        <v>3000000</v>
      </c>
      <c r="C5" s="4" t="inlineStr">
        <is>
          <t xml:space="preserve"> </t>
        </is>
      </c>
      <c r="D5" s="4" t="inlineStr">
        <is>
          <t xml:space="preserve"> </t>
        </is>
      </c>
    </row>
    <row r="6">
      <c r="A6" s="4" t="inlineStr">
        <is>
          <t>Allowance for doubtful accounts</t>
        </is>
      </c>
      <c r="B6" s="6" t="n">
        <v>0</v>
      </c>
      <c r="C6" s="4" t="inlineStr">
        <is>
          <t xml:space="preserve"> </t>
        </is>
      </c>
      <c r="D6" s="6" t="n">
        <v>0</v>
      </c>
    </row>
    <row r="7">
      <c r="A7" s="4" t="inlineStr">
        <is>
          <t>Sales Revenue, Net [Member] | United [Member] | Customer Concentration Risk [Member]</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Concentration risk, percentage</t>
        </is>
      </c>
      <c r="B9" s="8" t="n">
        <v>0.98</v>
      </c>
      <c r="C9" s="8" t="n">
        <v>0.96</v>
      </c>
      <c r="D9"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 Additional Information (Detail) - USD ($) $ in Thousands</t>
        </is>
      </c>
      <c r="B1" s="2" t="inlineStr">
        <is>
          <t>3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Impairment loss on intangible assets</t>
        </is>
      </c>
      <c r="B4" s="6" t="n">
        <v>65665</v>
      </c>
      <c r="C4" s="6" t="n">
        <v>40384</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Dec. 31, 2024</t>
        </is>
      </c>
      <c r="C2" s="2" t="inlineStr">
        <is>
          <t>Dec. 31, 2023</t>
        </is>
      </c>
    </row>
    <row r="3">
      <c r="A3" s="3" t="inlineStr">
        <is>
          <t>Operating revenues:</t>
        </is>
      </c>
      <c r="B3" s="4" t="inlineStr">
        <is>
          <t xml:space="preserve"> </t>
        </is>
      </c>
      <c r="C3" s="4" t="inlineStr">
        <is>
          <t xml:space="preserve"> </t>
        </is>
      </c>
    </row>
    <row r="4">
      <c r="A4" s="4" t="inlineStr">
        <is>
          <t>Contract revenue</t>
        </is>
      </c>
      <c r="B4" s="6" t="n">
        <v>103233</v>
      </c>
      <c r="C4" s="6" t="n">
        <v>118777</v>
      </c>
    </row>
    <row r="5">
      <c r="A5" s="3" t="inlineStr">
        <is>
          <t>Operating expenses:</t>
        </is>
      </c>
      <c r="B5" s="4" t="inlineStr">
        <is>
          <t xml:space="preserve"> </t>
        </is>
      </c>
      <c r="C5" s="4" t="inlineStr">
        <is>
          <t xml:space="preserve"> </t>
        </is>
      </c>
    </row>
    <row r="6">
      <c r="A6" s="4" t="inlineStr">
        <is>
          <t>Flight operations</t>
        </is>
      </c>
      <c r="B6" s="5" t="n">
        <v>35273</v>
      </c>
      <c r="C6" s="5" t="n">
        <v>51818</v>
      </c>
    </row>
    <row r="7">
      <c r="A7" s="4" t="inlineStr">
        <is>
          <t>Maintenance</t>
        </is>
      </c>
      <c r="B7" s="5" t="n">
        <v>46527</v>
      </c>
      <c r="C7" s="5" t="n">
        <v>48627</v>
      </c>
    </row>
    <row r="8">
      <c r="A8" s="4" t="inlineStr">
        <is>
          <t>Aircraft rent</t>
        </is>
      </c>
      <c r="B8" s="5" t="n">
        <v>1616</v>
      </c>
      <c r="C8" s="5" t="n">
        <v>1204</v>
      </c>
    </row>
    <row r="9">
      <c r="A9" s="4" t="inlineStr">
        <is>
          <t>General and administrative</t>
        </is>
      </c>
      <c r="B9" s="5" t="n">
        <v>9519</v>
      </c>
      <c r="C9" s="5" t="n">
        <v>12009</v>
      </c>
    </row>
    <row r="10">
      <c r="A10" s="4" t="inlineStr">
        <is>
          <t>Depreciation and amortization</t>
        </is>
      </c>
      <c r="B10" s="5" t="n">
        <v>7979</v>
      </c>
      <c r="C10" s="5" t="n">
        <v>13293</v>
      </c>
    </row>
    <row r="11">
      <c r="A11" s="4" t="inlineStr">
        <is>
          <t>Asset impairment</t>
        </is>
      </c>
      <c r="B11" s="5" t="n">
        <v>65665</v>
      </c>
      <c r="C11" s="5" t="n">
        <v>40384</v>
      </c>
    </row>
    <row r="12">
      <c r="A12" s="4" t="inlineStr">
        <is>
          <t>Loss on sale of assets</t>
        </is>
      </c>
      <c r="B12" s="5" t="n">
        <v>46691</v>
      </c>
      <c r="C12" s="5" t="n">
        <v>386</v>
      </c>
    </row>
    <row r="13">
      <c r="A13" s="4" t="inlineStr">
        <is>
          <t>(Gain) on extinguishment of debt</t>
        </is>
      </c>
      <c r="B13" s="4" t="inlineStr">
        <is>
          <t xml:space="preserve"> </t>
        </is>
      </c>
      <c r="C13" s="5" t="n">
        <v>-2954</v>
      </c>
    </row>
    <row r="14">
      <c r="A14" s="4" t="inlineStr">
        <is>
          <t>Other operating expenses</t>
        </is>
      </c>
      <c r="B14" s="5" t="n">
        <v>760</v>
      </c>
      <c r="C14" s="5" t="n">
        <v>2458</v>
      </c>
    </row>
    <row r="15">
      <c r="A15" s="4" t="inlineStr">
        <is>
          <t>Total operating expenses</t>
        </is>
      </c>
      <c r="B15" s="5" t="n">
        <v>214030</v>
      </c>
      <c r="C15" s="5" t="n">
        <v>167225</v>
      </c>
    </row>
    <row r="16">
      <c r="A16" s="4" t="inlineStr">
        <is>
          <t>Operating loss</t>
        </is>
      </c>
      <c r="B16" s="5" t="n">
        <v>-110797</v>
      </c>
      <c r="C16" s="5" t="n">
        <v>-48448</v>
      </c>
    </row>
    <row r="17">
      <c r="A17" s="3" t="inlineStr">
        <is>
          <t>Other expense, net:</t>
        </is>
      </c>
      <c r="B17" s="4" t="inlineStr">
        <is>
          <t xml:space="preserve"> </t>
        </is>
      </c>
      <c r="C17" s="4" t="inlineStr">
        <is>
          <t xml:space="preserve"> </t>
        </is>
      </c>
    </row>
    <row r="18">
      <c r="A18" s="4" t="inlineStr">
        <is>
          <t>Interest expense</t>
        </is>
      </c>
      <c r="B18" s="5" t="n">
        <v>-7064</v>
      </c>
      <c r="C18" s="5" t="n">
        <v>-11160</v>
      </c>
    </row>
    <row r="19">
      <c r="A19" s="4" t="inlineStr">
        <is>
          <t>Interest income</t>
        </is>
      </c>
      <c r="B19" s="5" t="n">
        <v>17</v>
      </c>
      <c r="C19" s="5" t="n">
        <v>14</v>
      </c>
    </row>
    <row r="20">
      <c r="A20" s="4" t="inlineStr">
        <is>
          <t>Unrealized (loss)/gain on investments, net</t>
        </is>
      </c>
      <c r="B20" s="5" t="n">
        <v>-42</v>
      </c>
      <c r="C20" s="5" t="n">
        <v>2451</v>
      </c>
    </row>
    <row r="21">
      <c r="A21" s="4" t="inlineStr">
        <is>
          <t>Gain on debt forgiveness</t>
        </is>
      </c>
      <c r="B21" s="5" t="n">
        <v>4500</v>
      </c>
      <c r="C21" s="4" t="inlineStr">
        <is>
          <t xml:space="preserve"> </t>
        </is>
      </c>
    </row>
    <row r="22">
      <c r="A22" s="4" t="inlineStr">
        <is>
          <t>Other (expense) income, net</t>
        </is>
      </c>
      <c r="B22" s="5" t="n">
        <v>-2900</v>
      </c>
      <c r="C22" s="5" t="n">
        <v>157</v>
      </c>
    </row>
    <row r="23">
      <c r="A23" s="4" t="inlineStr">
        <is>
          <t>Total other expense, net</t>
        </is>
      </c>
      <c r="B23" s="5" t="n">
        <v>-5489</v>
      </c>
      <c r="C23" s="5" t="n">
        <v>-8538</v>
      </c>
    </row>
    <row r="24">
      <c r="A24" s="4" t="inlineStr">
        <is>
          <t>Loss before taxes</t>
        </is>
      </c>
      <c r="B24" s="5" t="n">
        <v>-116286</v>
      </c>
      <c r="C24" s="5" t="n">
        <v>-56986</v>
      </c>
    </row>
    <row r="25">
      <c r="A25" s="4" t="inlineStr">
        <is>
          <t>Income tax (benefit)/expense</t>
        </is>
      </c>
      <c r="B25" s="5" t="n">
        <v>-1728</v>
      </c>
      <c r="C25" s="5" t="n">
        <v>864</v>
      </c>
    </row>
    <row r="26">
      <c r="A26" s="4" t="inlineStr">
        <is>
          <t>Net loss and comprehensive loss</t>
        </is>
      </c>
      <c r="B26" s="6" t="n">
        <v>-114558</v>
      </c>
      <c r="C26" s="6" t="n">
        <v>-57850</v>
      </c>
    </row>
    <row r="27">
      <c r="A27" s="3" t="inlineStr">
        <is>
          <t>Net loss per share attributable to common shareholders</t>
        </is>
      </c>
      <c r="B27" s="4" t="inlineStr">
        <is>
          <t xml:space="preserve"> </t>
        </is>
      </c>
      <c r="C27" s="4" t="inlineStr">
        <is>
          <t xml:space="preserve"> </t>
        </is>
      </c>
    </row>
    <row r="28">
      <c r="A28" s="4" t="inlineStr">
        <is>
          <t>Basic</t>
        </is>
      </c>
      <c r="B28" s="7" t="n">
        <v>-2.77</v>
      </c>
      <c r="C28" s="7" t="n">
        <v>-1.41</v>
      </c>
    </row>
    <row r="29">
      <c r="A29" s="4" t="inlineStr">
        <is>
          <t>Diluted</t>
        </is>
      </c>
      <c r="B29" s="7" t="n">
        <v>-2.77</v>
      </c>
      <c r="C29" s="7" t="n">
        <v>-1.41</v>
      </c>
    </row>
    <row r="30">
      <c r="A30" s="3" t="inlineStr">
        <is>
          <t>Weighted-average common shares outstanding</t>
        </is>
      </c>
      <c r="B30" s="4" t="inlineStr">
        <is>
          <t xml:space="preserve"> </t>
        </is>
      </c>
      <c r="C30" s="4" t="inlineStr">
        <is>
          <t xml:space="preserve"> </t>
        </is>
      </c>
    </row>
    <row r="31">
      <c r="A31" s="4" t="inlineStr">
        <is>
          <t>Basic</t>
        </is>
      </c>
      <c r="B31" s="5" t="n">
        <v>41332</v>
      </c>
      <c r="C31" s="5" t="n">
        <v>40940</v>
      </c>
    </row>
    <row r="32">
      <c r="A32" s="4" t="inlineStr">
        <is>
          <t>Diluted</t>
        </is>
      </c>
      <c r="B32" s="5" t="n">
        <v>41332</v>
      </c>
      <c r="C32" s="5" t="n">
        <v>40940</v>
      </c>
    </row>
    <row r="33">
      <c r="A33" s="4" t="inlineStr">
        <is>
          <t>Contract Revenue</t>
        </is>
      </c>
      <c r="B33" s="4" t="inlineStr">
        <is>
          <t xml:space="preserve"> </t>
        </is>
      </c>
      <c r="C33" s="4" t="inlineStr">
        <is>
          <t xml:space="preserve"> </t>
        </is>
      </c>
    </row>
    <row r="34">
      <c r="A34" s="3" t="inlineStr">
        <is>
          <t>Operating revenues:</t>
        </is>
      </c>
      <c r="B34" s="4" t="inlineStr">
        <is>
          <t xml:space="preserve"> </t>
        </is>
      </c>
      <c r="C34" s="4" t="inlineStr">
        <is>
          <t xml:space="preserve"> </t>
        </is>
      </c>
    </row>
    <row r="35">
      <c r="A35" s="4" t="inlineStr">
        <is>
          <t>Contract revenue</t>
        </is>
      </c>
      <c r="B35" s="6" t="n">
        <v>80678</v>
      </c>
      <c r="C35" s="6" t="n">
        <v>101100</v>
      </c>
    </row>
    <row r="36">
      <c r="A36" s="4" t="inlineStr">
        <is>
          <t>Pass Through and Other Revenue</t>
        </is>
      </c>
      <c r="B36" s="4" t="inlineStr">
        <is>
          <t xml:space="preserve"> </t>
        </is>
      </c>
      <c r="C36" s="4" t="inlineStr">
        <is>
          <t xml:space="preserve"> </t>
        </is>
      </c>
    </row>
    <row r="37">
      <c r="A37" s="3" t="inlineStr">
        <is>
          <t>Operating revenues:</t>
        </is>
      </c>
      <c r="B37" s="4" t="inlineStr">
        <is>
          <t xml:space="preserve"> </t>
        </is>
      </c>
      <c r="C37" s="4" t="inlineStr">
        <is>
          <t xml:space="preserve"> </t>
        </is>
      </c>
    </row>
    <row r="38">
      <c r="A38" s="4" t="inlineStr">
        <is>
          <t>Contract revenue</t>
        </is>
      </c>
      <c r="B38" s="6" t="n">
        <v>22555</v>
      </c>
      <c r="C38" s="6" t="n">
        <v>1767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0" customWidth="1" min="1" max="1"/>
    <col width="21" customWidth="1" min="2" max="2"/>
    <col width="48" customWidth="1" min="3" max="3"/>
    <col width="32" customWidth="1" min="4" max="4"/>
    <col width="48" customWidth="1" min="5" max="5"/>
  </cols>
  <sheetData>
    <row r="1">
      <c r="A1" s="1" t="inlineStr">
        <is>
          <t>Assets Held for Sale - Additional Information (Detail) $ in Thousands</t>
        </is>
      </c>
      <c r="D1" s="2" t="inlineStr">
        <is>
          <t>1 Months Ended</t>
        </is>
      </c>
      <c r="E1" s="2" t="inlineStr">
        <is>
          <t>3 Months Ended</t>
        </is>
      </c>
    </row>
    <row r="2">
      <c r="B2" s="2" t="inlineStr">
        <is>
          <t>Apr. 03, 2025 Engine</t>
        </is>
      </c>
      <c r="C2" s="2" t="inlineStr">
        <is>
          <t>Dec. 31, 2024 USD ($) Engine Airframes AirCraft</t>
        </is>
      </c>
      <c r="D2" s="2" t="inlineStr">
        <is>
          <t>Sep. 30, 2024 USD ($) Airframes</t>
        </is>
      </c>
      <c r="E2" s="2" t="inlineStr">
        <is>
          <t>Dec. 31, 2024 USD ($) Airframes AirCraft Engine</t>
        </is>
      </c>
    </row>
    <row r="3">
      <c r="A3" s="3" t="inlineStr">
        <is>
          <t>Long Lived Assets Held For Sale [Line Items]</t>
        </is>
      </c>
      <c r="B3" s="4" t="inlineStr">
        <is>
          <t xml:space="preserve"> </t>
        </is>
      </c>
      <c r="C3" s="4" t="inlineStr">
        <is>
          <t xml:space="preserve"> </t>
        </is>
      </c>
      <c r="D3" s="4" t="inlineStr">
        <is>
          <t xml:space="preserve"> </t>
        </is>
      </c>
      <c r="E3" s="4" t="inlineStr">
        <is>
          <t xml:space="preserve"> </t>
        </is>
      </c>
    </row>
    <row r="4">
      <c r="A4" s="4" t="inlineStr">
        <is>
          <t>Assets held for sale | $</t>
        </is>
      </c>
      <c r="B4" s="4" t="inlineStr">
        <is>
          <t xml:space="preserve"> </t>
        </is>
      </c>
      <c r="C4" s="4" t="inlineStr">
        <is>
          <t xml:space="preserve"> </t>
        </is>
      </c>
      <c r="D4" s="6" t="n">
        <v>86605</v>
      </c>
      <c r="E4" s="4" t="inlineStr">
        <is>
          <t xml:space="preserve"> </t>
        </is>
      </c>
    </row>
    <row r="5">
      <c r="A5" s="4" t="inlineStr">
        <is>
          <t>Aircraft held for sale current | $</t>
        </is>
      </c>
      <c r="B5" s="4" t="inlineStr">
        <is>
          <t xml:space="preserve"> </t>
        </is>
      </c>
      <c r="C5" s="6" t="n">
        <v>80723</v>
      </c>
      <c r="D5" s="6" t="n">
        <v>5741</v>
      </c>
      <c r="E5" s="6" t="n">
        <v>80723</v>
      </c>
    </row>
    <row r="6">
      <c r="A6" s="4" t="inlineStr">
        <is>
          <t>Current Assets [Member]</t>
        </is>
      </c>
      <c r="B6" s="4" t="inlineStr">
        <is>
          <t xml:space="preserve"> </t>
        </is>
      </c>
      <c r="C6" s="4" t="inlineStr">
        <is>
          <t xml:space="preserve"> </t>
        </is>
      </c>
      <c r="D6" s="4" t="inlineStr">
        <is>
          <t xml:space="preserve"> </t>
        </is>
      </c>
      <c r="E6" s="4" t="inlineStr">
        <is>
          <t xml:space="preserve"> </t>
        </is>
      </c>
    </row>
    <row r="7">
      <c r="A7" s="3" t="inlineStr">
        <is>
          <t>Long Lived Assets Held For Sale [Line Items]</t>
        </is>
      </c>
      <c r="B7" s="4" t="inlineStr">
        <is>
          <t xml:space="preserve"> </t>
        </is>
      </c>
      <c r="C7" s="4" t="inlineStr">
        <is>
          <t xml:space="preserve"> </t>
        </is>
      </c>
      <c r="D7" s="4" t="inlineStr">
        <is>
          <t xml:space="preserve"> </t>
        </is>
      </c>
      <c r="E7" s="4" t="inlineStr">
        <is>
          <t xml:space="preserve"> </t>
        </is>
      </c>
    </row>
    <row r="8">
      <c r="A8" s="4" t="inlineStr">
        <is>
          <t>Aircraft held for sale current | $</t>
        </is>
      </c>
      <c r="B8" s="4" t="inlineStr">
        <is>
          <t xml:space="preserve"> </t>
        </is>
      </c>
      <c r="C8" s="6" t="n">
        <v>80700</v>
      </c>
      <c r="D8" s="4" t="inlineStr">
        <is>
          <t xml:space="preserve"> </t>
        </is>
      </c>
      <c r="E8" s="6" t="n">
        <v>80700</v>
      </c>
    </row>
    <row r="9">
      <c r="A9" s="4" t="inlineStr">
        <is>
          <t>Subsequent Event [Member]</t>
        </is>
      </c>
      <c r="B9" s="4" t="inlineStr">
        <is>
          <t xml:space="preserve"> </t>
        </is>
      </c>
      <c r="C9" s="4" t="inlineStr">
        <is>
          <t xml:space="preserve"> </t>
        </is>
      </c>
      <c r="D9" s="4" t="inlineStr">
        <is>
          <t xml:space="preserve"> </t>
        </is>
      </c>
      <c r="E9" s="4" t="inlineStr">
        <is>
          <t xml:space="preserve"> </t>
        </is>
      </c>
    </row>
    <row r="10">
      <c r="A10" s="3" t="inlineStr">
        <is>
          <t>Long Lived Assets Held For Sale [Line Items]</t>
        </is>
      </c>
      <c r="B10" s="4" t="inlineStr">
        <is>
          <t xml:space="preserve"> </t>
        </is>
      </c>
      <c r="C10" s="4" t="inlineStr">
        <is>
          <t xml:space="preserve"> </t>
        </is>
      </c>
      <c r="D10" s="4" t="inlineStr">
        <is>
          <t xml:space="preserve"> </t>
        </is>
      </c>
      <c r="E10" s="4" t="inlineStr">
        <is>
          <t xml:space="preserve"> </t>
        </is>
      </c>
    </row>
    <row r="11">
      <c r="A11" s="4" t="inlineStr">
        <is>
          <t>Number of engines held to sale | Engine</t>
        </is>
      </c>
      <c r="B11" s="5" t="n">
        <v>23</v>
      </c>
      <c r="C11" s="4" t="inlineStr">
        <is>
          <t xml:space="preserve"> </t>
        </is>
      </c>
      <c r="D11" s="4" t="inlineStr">
        <is>
          <t xml:space="preserve"> </t>
        </is>
      </c>
      <c r="E11" s="4" t="inlineStr">
        <is>
          <t xml:space="preserve"> </t>
        </is>
      </c>
    </row>
    <row r="12">
      <c r="A12" s="4" t="inlineStr">
        <is>
          <t>CRJ-900 Airframes [Member]</t>
        </is>
      </c>
      <c r="B12" s="4" t="inlineStr">
        <is>
          <t xml:space="preserve"> </t>
        </is>
      </c>
      <c r="C12" s="4" t="inlineStr">
        <is>
          <t xml:space="preserve"> </t>
        </is>
      </c>
      <c r="D12" s="4" t="inlineStr">
        <is>
          <t xml:space="preserve"> </t>
        </is>
      </c>
      <c r="E12" s="4" t="inlineStr">
        <is>
          <t xml:space="preserve"> </t>
        </is>
      </c>
    </row>
    <row r="13">
      <c r="A13" s="3" t="inlineStr">
        <is>
          <t>Long Lived Assets Held For Sale [Line Items]</t>
        </is>
      </c>
      <c r="B13" s="4" t="inlineStr">
        <is>
          <t xml:space="preserve"> </t>
        </is>
      </c>
      <c r="C13" s="4" t="inlineStr">
        <is>
          <t xml:space="preserve"> </t>
        </is>
      </c>
      <c r="D13" s="4" t="inlineStr">
        <is>
          <t xml:space="preserve"> </t>
        </is>
      </c>
      <c r="E13" s="4" t="inlineStr">
        <is>
          <t xml:space="preserve"> </t>
        </is>
      </c>
    </row>
    <row r="14">
      <c r="A14" s="4" t="inlineStr">
        <is>
          <t>Number of aircraft held for sale | Airframes</t>
        </is>
      </c>
      <c r="B14" s="4" t="inlineStr">
        <is>
          <t xml:space="preserve"> </t>
        </is>
      </c>
      <c r="C14" s="4" t="inlineStr">
        <is>
          <t xml:space="preserve"> </t>
        </is>
      </c>
      <c r="D14" s="4" t="inlineStr">
        <is>
          <t xml:space="preserve"> </t>
        </is>
      </c>
      <c r="E14" s="5" t="n">
        <v>2</v>
      </c>
    </row>
    <row r="15">
      <c r="A15" s="4" t="inlineStr">
        <is>
          <t>CRJ-700 [Member]</t>
        </is>
      </c>
      <c r="B15" s="4" t="inlineStr">
        <is>
          <t xml:space="preserve"> </t>
        </is>
      </c>
      <c r="C15" s="4" t="inlineStr">
        <is>
          <t xml:space="preserve"> </t>
        </is>
      </c>
      <c r="D15" s="4" t="inlineStr">
        <is>
          <t xml:space="preserve"> </t>
        </is>
      </c>
      <c r="E15" s="4" t="inlineStr">
        <is>
          <t xml:space="preserve"> </t>
        </is>
      </c>
    </row>
    <row r="16">
      <c r="A16" s="3" t="inlineStr">
        <is>
          <t>Long Lived Assets Held For Sale [Line Items]</t>
        </is>
      </c>
      <c r="B16" s="4" t="inlineStr">
        <is>
          <t xml:space="preserve"> </t>
        </is>
      </c>
      <c r="C16" s="4" t="inlineStr">
        <is>
          <t xml:space="preserve"> </t>
        </is>
      </c>
      <c r="D16" s="4" t="inlineStr">
        <is>
          <t xml:space="preserve"> </t>
        </is>
      </c>
      <c r="E16" s="4" t="inlineStr">
        <is>
          <t xml:space="preserve"> </t>
        </is>
      </c>
    </row>
    <row r="17">
      <c r="A17" s="4" t="inlineStr">
        <is>
          <t>Number of aircraft held for sale</t>
        </is>
      </c>
      <c r="B17" s="4" t="inlineStr">
        <is>
          <t xml:space="preserve"> </t>
        </is>
      </c>
      <c r="C17" s="4" t="inlineStr">
        <is>
          <t xml:space="preserve"> </t>
        </is>
      </c>
      <c r="D17" s="4" t="inlineStr">
        <is>
          <t xml:space="preserve"> </t>
        </is>
      </c>
      <c r="E17" s="5" t="n">
        <v>2</v>
      </c>
    </row>
    <row r="18">
      <c r="A18" s="4" t="inlineStr">
        <is>
          <t>Number of aircraft sold</t>
        </is>
      </c>
      <c r="B18" s="4" t="inlineStr">
        <is>
          <t xml:space="preserve"> </t>
        </is>
      </c>
      <c r="C18" s="4" t="inlineStr">
        <is>
          <t xml:space="preserve"> </t>
        </is>
      </c>
      <c r="D18" s="4" t="inlineStr">
        <is>
          <t xml:space="preserve"> </t>
        </is>
      </c>
      <c r="E18" s="5" t="n">
        <v>2</v>
      </c>
    </row>
    <row r="19">
      <c r="A19" s="4" t="inlineStr">
        <is>
          <t>GE Model CF34-8C [Member]</t>
        </is>
      </c>
      <c r="B19" s="4" t="inlineStr">
        <is>
          <t xml:space="preserve"> </t>
        </is>
      </c>
      <c r="C19" s="4" t="inlineStr">
        <is>
          <t xml:space="preserve"> </t>
        </is>
      </c>
      <c r="D19" s="4" t="inlineStr">
        <is>
          <t xml:space="preserve"> </t>
        </is>
      </c>
      <c r="E19" s="4" t="inlineStr">
        <is>
          <t xml:space="preserve"> </t>
        </is>
      </c>
    </row>
    <row r="20">
      <c r="A20" s="3" t="inlineStr">
        <is>
          <t>Long Lived Assets Held For Sale [Line Items]</t>
        </is>
      </c>
      <c r="B20" s="4" t="inlineStr">
        <is>
          <t xml:space="preserve"> </t>
        </is>
      </c>
      <c r="C20" s="4" t="inlineStr">
        <is>
          <t xml:space="preserve"> </t>
        </is>
      </c>
      <c r="D20" s="4" t="inlineStr">
        <is>
          <t xml:space="preserve"> </t>
        </is>
      </c>
      <c r="E20" s="4" t="inlineStr">
        <is>
          <t xml:space="preserve"> </t>
        </is>
      </c>
    </row>
    <row r="21">
      <c r="A21" s="4" t="inlineStr">
        <is>
          <t>Number of engine sold | Engine</t>
        </is>
      </c>
      <c r="B21" s="4" t="inlineStr">
        <is>
          <t xml:space="preserve"> </t>
        </is>
      </c>
      <c r="C21" s="4" t="inlineStr">
        <is>
          <t xml:space="preserve"> </t>
        </is>
      </c>
      <c r="D21" s="4" t="inlineStr">
        <is>
          <t xml:space="preserve"> </t>
        </is>
      </c>
      <c r="E21" s="5" t="n">
        <v>4</v>
      </c>
    </row>
    <row r="22">
      <c r="A22" s="4" t="inlineStr">
        <is>
          <t>Airframes [Member]</t>
        </is>
      </c>
      <c r="B22" s="4" t="inlineStr">
        <is>
          <t xml:space="preserve"> </t>
        </is>
      </c>
      <c r="C22" s="4" t="inlineStr">
        <is>
          <t xml:space="preserve"> </t>
        </is>
      </c>
      <c r="D22" s="4" t="inlineStr">
        <is>
          <t xml:space="preserve"> </t>
        </is>
      </c>
      <c r="E22" s="4" t="inlineStr">
        <is>
          <t xml:space="preserve"> </t>
        </is>
      </c>
    </row>
    <row r="23">
      <c r="A23" s="3" t="inlineStr">
        <is>
          <t>Long Lived Assets Held For Sale [Line Items]</t>
        </is>
      </c>
      <c r="B23" s="4" t="inlineStr">
        <is>
          <t xml:space="preserve"> </t>
        </is>
      </c>
      <c r="C23" s="4" t="inlineStr">
        <is>
          <t xml:space="preserve"> </t>
        </is>
      </c>
      <c r="D23" s="4" t="inlineStr">
        <is>
          <t xml:space="preserve"> </t>
        </is>
      </c>
      <c r="E23" s="4" t="inlineStr">
        <is>
          <t xml:space="preserve"> </t>
        </is>
      </c>
    </row>
    <row r="24">
      <c r="A24" s="4" t="inlineStr">
        <is>
          <t>Number of aircraft held for sale | Airframes</t>
        </is>
      </c>
      <c r="B24" s="4" t="inlineStr">
        <is>
          <t xml:space="preserve"> </t>
        </is>
      </c>
      <c r="C24" s="5" t="n">
        <v>28</v>
      </c>
      <c r="D24" s="5" t="n">
        <v>26</v>
      </c>
      <c r="E24" s="4" t="inlineStr">
        <is>
          <t xml:space="preserve"> </t>
        </is>
      </c>
    </row>
    <row r="25">
      <c r="A25" s="4" t="inlineStr">
        <is>
          <t>Engines [Member]</t>
        </is>
      </c>
      <c r="B25" s="4" t="inlineStr">
        <is>
          <t xml:space="preserve"> </t>
        </is>
      </c>
      <c r="C25" s="4" t="inlineStr">
        <is>
          <t xml:space="preserve"> </t>
        </is>
      </c>
      <c r="D25" s="4" t="inlineStr">
        <is>
          <t xml:space="preserve"> </t>
        </is>
      </c>
      <c r="E25" s="4" t="inlineStr">
        <is>
          <t xml:space="preserve"> </t>
        </is>
      </c>
    </row>
    <row r="26">
      <c r="A26" s="3" t="inlineStr">
        <is>
          <t>Long Lived Assets Held For Sale [Line Items]</t>
        </is>
      </c>
      <c r="B26" s="4" t="inlineStr">
        <is>
          <t xml:space="preserve"> </t>
        </is>
      </c>
      <c r="C26" s="4" t="inlineStr">
        <is>
          <t xml:space="preserve"> </t>
        </is>
      </c>
      <c r="D26" s="4" t="inlineStr">
        <is>
          <t xml:space="preserve"> </t>
        </is>
      </c>
      <c r="E26" s="4" t="inlineStr">
        <is>
          <t xml:space="preserve"> </t>
        </is>
      </c>
    </row>
    <row r="27">
      <c r="A27" s="4" t="inlineStr">
        <is>
          <t>Number of aircraft held for sale | Engine</t>
        </is>
      </c>
      <c r="B27" s="4" t="inlineStr">
        <is>
          <t xml:space="preserve"> </t>
        </is>
      </c>
      <c r="C27" s="5" t="n">
        <v>51</v>
      </c>
      <c r="D27" s="4" t="inlineStr">
        <is>
          <t xml:space="preserve"> </t>
        </is>
      </c>
      <c r="E27" s="5" t="n">
        <v>55</v>
      </c>
    </row>
    <row r="28">
      <c r="A28" s="4" t="inlineStr">
        <is>
          <t>United Airlines Inc [Member] | E-175 [Member]</t>
        </is>
      </c>
      <c r="B28" s="4" t="inlineStr">
        <is>
          <t xml:space="preserve"> </t>
        </is>
      </c>
      <c r="C28" s="4" t="inlineStr">
        <is>
          <t xml:space="preserve"> </t>
        </is>
      </c>
      <c r="D28" s="4" t="inlineStr">
        <is>
          <t xml:space="preserve"> </t>
        </is>
      </c>
      <c r="E28" s="4" t="inlineStr">
        <is>
          <t xml:space="preserve"> </t>
        </is>
      </c>
    </row>
    <row r="29">
      <c r="A29" s="3" t="inlineStr">
        <is>
          <t>Long Lived Assets Held For Sale [Line Items]</t>
        </is>
      </c>
      <c r="B29" s="4" t="inlineStr">
        <is>
          <t xml:space="preserve"> </t>
        </is>
      </c>
      <c r="C29" s="4" t="inlineStr">
        <is>
          <t xml:space="preserve"> </t>
        </is>
      </c>
      <c r="D29" s="4" t="inlineStr">
        <is>
          <t xml:space="preserve"> </t>
        </is>
      </c>
      <c r="E29" s="4" t="inlineStr">
        <is>
          <t xml:space="preserve"> </t>
        </is>
      </c>
    </row>
    <row r="30">
      <c r="A30" s="4" t="inlineStr">
        <is>
          <t>Number of aircraft held for sale</t>
        </is>
      </c>
      <c r="B30" s="4" t="inlineStr">
        <is>
          <t xml:space="preserve"> </t>
        </is>
      </c>
      <c r="C30" s="5" t="n">
        <v>10</v>
      </c>
      <c r="D30" s="4" t="inlineStr">
        <is>
          <t xml:space="preserve"> </t>
        </is>
      </c>
      <c r="E30" s="5" t="n">
        <v>18</v>
      </c>
    </row>
    <row r="31">
      <c r="A31" s="4" t="inlineStr">
        <is>
          <t>Number of aircraft sold</t>
        </is>
      </c>
      <c r="B31" s="4" t="inlineStr">
        <is>
          <t xml:space="preserve"> </t>
        </is>
      </c>
      <c r="C31" s="4" t="inlineStr">
        <is>
          <t xml:space="preserve"> </t>
        </is>
      </c>
      <c r="D31" s="4" t="inlineStr">
        <is>
          <t xml:space="preserve"> </t>
        </is>
      </c>
      <c r="E31" s="5" t="n">
        <v>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Certain Significant Amounts Included in Condensed Consolidated Balance Sheet (Detail) - USD ($) $ in Thousands</t>
        </is>
      </c>
      <c r="B1" s="2" t="inlineStr">
        <is>
          <t>Dec. 31, 2024</t>
        </is>
      </c>
      <c r="C1" s="2" t="inlineStr">
        <is>
          <t>Sep. 30, 2024</t>
        </is>
      </c>
    </row>
    <row r="2">
      <c r="A2" s="3" t="inlineStr">
        <is>
          <t>Expendable parts and supplies, net:</t>
        </is>
      </c>
      <c r="B2" s="4" t="inlineStr">
        <is>
          <t xml:space="preserve"> </t>
        </is>
      </c>
      <c r="C2" s="4" t="inlineStr">
        <is>
          <t xml:space="preserve"> </t>
        </is>
      </c>
    </row>
    <row r="3">
      <c r="A3" s="4" t="inlineStr">
        <is>
          <t>Expendable parts and supplies</t>
        </is>
      </c>
      <c r="B3" s="6" t="n">
        <v>39404</v>
      </c>
      <c r="C3" s="6" t="n">
        <v>39089</v>
      </c>
    </row>
    <row r="4">
      <c r="A4" s="4" t="inlineStr">
        <is>
          <t>Less: expendable parts warranty</t>
        </is>
      </c>
      <c r="B4" s="5" t="n">
        <v>-5574</v>
      </c>
      <c r="C4" s="5" t="n">
        <v>-6079</v>
      </c>
    </row>
    <row r="5">
      <c r="A5" s="4" t="inlineStr">
        <is>
          <t>Less: obsolescence</t>
        </is>
      </c>
      <c r="B5" s="5" t="n">
        <v>-4658</v>
      </c>
      <c r="C5" s="5" t="n">
        <v>-4738</v>
      </c>
    </row>
    <row r="6">
      <c r="A6" s="4" t="inlineStr">
        <is>
          <t>Expendable parts and supplies, net</t>
        </is>
      </c>
      <c r="B6" s="5" t="n">
        <v>29172</v>
      </c>
      <c r="C6" s="5" t="n">
        <v>28272</v>
      </c>
    </row>
    <row r="7">
      <c r="A7" s="3" t="inlineStr">
        <is>
          <t>Property and equipment, net:</t>
        </is>
      </c>
      <c r="B7" s="4" t="inlineStr">
        <is>
          <t xml:space="preserve"> </t>
        </is>
      </c>
      <c r="C7" s="4" t="inlineStr">
        <is>
          <t xml:space="preserve"> </t>
        </is>
      </c>
    </row>
    <row r="8">
      <c r="A8" s="4" t="inlineStr">
        <is>
          <t>Property and equipment-gross</t>
        </is>
      </c>
      <c r="B8" s="5" t="n">
        <v>329619</v>
      </c>
      <c r="C8" s="5" t="n">
        <v>600924</v>
      </c>
    </row>
    <row r="9">
      <c r="A9" s="4" t="inlineStr">
        <is>
          <t>Less: accumulated depreciation</t>
        </is>
      </c>
      <c r="B9" s="5" t="n">
        <v>-126052</v>
      </c>
      <c r="C9" s="5" t="n">
        <v>-174573</v>
      </c>
    </row>
    <row r="10">
      <c r="A10" s="4" t="inlineStr">
        <is>
          <t>Property and equipment, net</t>
        </is>
      </c>
      <c r="B10" s="5" t="n">
        <v>203567</v>
      </c>
      <c r="C10" s="5" t="n">
        <v>426351</v>
      </c>
    </row>
    <row r="11">
      <c r="A11" s="3" t="inlineStr">
        <is>
          <t>Other assets:</t>
        </is>
      </c>
      <c r="B11" s="4" t="inlineStr">
        <is>
          <t xml:space="preserve"> </t>
        </is>
      </c>
      <c r="C11" s="4" t="inlineStr">
        <is>
          <t xml:space="preserve"> </t>
        </is>
      </c>
    </row>
    <row r="12">
      <c r="A12" s="4" t="inlineStr">
        <is>
          <t>Investments in equity securities</t>
        </is>
      </c>
      <c r="B12" s="5" t="n">
        <v>300</v>
      </c>
      <c r="C12" s="5" t="n">
        <v>300</v>
      </c>
    </row>
    <row r="13">
      <c r="A13" s="4" t="inlineStr">
        <is>
          <t>Lease incentives</t>
        </is>
      </c>
      <c r="B13" s="5" t="n">
        <v>0</v>
      </c>
      <c r="C13" s="5" t="n">
        <v>812</v>
      </c>
    </row>
    <row r="14">
      <c r="A14" s="4" t="inlineStr">
        <is>
          <t>Contract asset</t>
        </is>
      </c>
      <c r="B14" s="5" t="n">
        <v>5400</v>
      </c>
      <c r="C14" s="5" t="n">
        <v>6081</v>
      </c>
    </row>
    <row r="15">
      <c r="A15" s="4" t="inlineStr">
        <is>
          <t>Other</t>
        </is>
      </c>
      <c r="B15" s="5" t="n">
        <v>1129</v>
      </c>
      <c r="C15" s="5" t="n">
        <v>516</v>
      </c>
    </row>
    <row r="16">
      <c r="A16" s="4" t="inlineStr">
        <is>
          <t>Other assets</t>
        </is>
      </c>
      <c r="B16" s="5" t="n">
        <v>6829</v>
      </c>
      <c r="C16" s="5" t="n">
        <v>7709</v>
      </c>
    </row>
    <row r="17">
      <c r="A17" s="3" t="inlineStr">
        <is>
          <t>Other accrued expenses:</t>
        </is>
      </c>
      <c r="B17" s="4" t="inlineStr">
        <is>
          <t xml:space="preserve"> </t>
        </is>
      </c>
      <c r="C17" s="4" t="inlineStr">
        <is>
          <t xml:space="preserve"> </t>
        </is>
      </c>
    </row>
    <row r="18">
      <c r="A18" s="4" t="inlineStr">
        <is>
          <t>Accrued property taxes</t>
        </is>
      </c>
      <c r="B18" s="5" t="n">
        <v>4722</v>
      </c>
      <c r="C18" s="5" t="n">
        <v>4650</v>
      </c>
    </row>
    <row r="19">
      <c r="A19" s="4" t="inlineStr">
        <is>
          <t>Accrued interest</t>
        </is>
      </c>
      <c r="B19" s="5" t="n">
        <v>3207</v>
      </c>
      <c r="C19" s="5" t="n">
        <v>2997</v>
      </c>
    </row>
    <row r="20">
      <c r="A20" s="4" t="inlineStr">
        <is>
          <t>Accrued vacation</t>
        </is>
      </c>
      <c r="B20" s="5" t="n">
        <v>7308</v>
      </c>
      <c r="C20" s="5" t="n">
        <v>7421</v>
      </c>
    </row>
    <row r="21">
      <c r="A21" s="4" t="inlineStr">
        <is>
          <t>Accrued lodging</t>
        </is>
      </c>
      <c r="B21" s="5" t="n">
        <v>3847</v>
      </c>
      <c r="C21" s="5" t="n">
        <v>4433</v>
      </c>
    </row>
    <row r="22">
      <c r="A22" s="4" t="inlineStr">
        <is>
          <t>Accrued maintenance</t>
        </is>
      </c>
      <c r="B22" s="5" t="n">
        <v>1911</v>
      </c>
      <c r="C22" s="5" t="n">
        <v>2493</v>
      </c>
    </row>
    <row r="23">
      <c r="A23" s="4" t="inlineStr">
        <is>
          <t>Accrued employee benefits</t>
        </is>
      </c>
      <c r="B23" s="5" t="n">
        <v>1528</v>
      </c>
      <c r="C23" s="5" t="n">
        <v>1075</v>
      </c>
    </row>
    <row r="24">
      <c r="A24" s="4" t="inlineStr">
        <is>
          <t>Accrued fleet operating expense</t>
        </is>
      </c>
      <c r="B24" s="5" t="n">
        <v>3118</v>
      </c>
      <c r="C24" s="5" t="n">
        <v>2751</v>
      </c>
    </row>
    <row r="25">
      <c r="A25" s="4" t="inlineStr">
        <is>
          <t>Other</t>
        </is>
      </c>
      <c r="B25" s="5" t="n">
        <v>9178</v>
      </c>
      <c r="C25" s="5" t="n">
        <v>6488</v>
      </c>
    </row>
    <row r="26">
      <c r="A26" s="4" t="inlineStr">
        <is>
          <t>Other accrued expenses</t>
        </is>
      </c>
      <c r="B26" s="5" t="n">
        <v>34819</v>
      </c>
      <c r="C26" s="5" t="n">
        <v>32308</v>
      </c>
    </row>
    <row r="27">
      <c r="A27" s="3" t="inlineStr">
        <is>
          <t>Other noncurrent liabilities:</t>
        </is>
      </c>
      <c r="B27" s="4" t="inlineStr">
        <is>
          <t xml:space="preserve"> </t>
        </is>
      </c>
      <c r="C27" s="4" t="inlineStr">
        <is>
          <t xml:space="preserve"> </t>
        </is>
      </c>
    </row>
    <row r="28">
      <c r="A28" s="4" t="inlineStr">
        <is>
          <t>Warrant liabilities</t>
        </is>
      </c>
      <c r="B28" s="5" t="n">
        <v>25225</v>
      </c>
      <c r="C28" s="5" t="n">
        <v>25225</v>
      </c>
    </row>
    <row r="29">
      <c r="A29" s="4" t="inlineStr">
        <is>
          <t>Lease incentive obligations</t>
        </is>
      </c>
      <c r="B29" s="5" t="n">
        <v>0</v>
      </c>
      <c r="C29" s="5" t="n">
        <v>1050</v>
      </c>
    </row>
    <row r="30">
      <c r="A30" s="4" t="inlineStr">
        <is>
          <t>Long-term employee benefits</t>
        </is>
      </c>
      <c r="B30" s="5" t="n">
        <v>537</v>
      </c>
      <c r="C30" s="5" t="n">
        <v>485</v>
      </c>
    </row>
    <row r="31">
      <c r="A31" s="4" t="inlineStr">
        <is>
          <t>Other</t>
        </is>
      </c>
      <c r="B31" s="5" t="n">
        <v>913</v>
      </c>
      <c r="C31" s="5" t="n">
        <v>1819</v>
      </c>
    </row>
    <row r="32">
      <c r="A32" s="4" t="inlineStr">
        <is>
          <t>Other noncurrent liabilities</t>
        </is>
      </c>
      <c r="B32" s="5" t="n">
        <v>26675</v>
      </c>
      <c r="C32" s="5" t="n">
        <v>28579</v>
      </c>
    </row>
    <row r="33">
      <c r="A33" s="4" t="inlineStr">
        <is>
          <t>Aircraft and Other Flight Equipment [Member]</t>
        </is>
      </c>
      <c r="B33" s="4" t="inlineStr">
        <is>
          <t xml:space="preserve"> </t>
        </is>
      </c>
      <c r="C33" s="4" t="inlineStr">
        <is>
          <t xml:space="preserve"> </t>
        </is>
      </c>
    </row>
    <row r="34">
      <c r="A34" s="3" t="inlineStr">
        <is>
          <t>Property and equipment, net:</t>
        </is>
      </c>
      <c r="B34" s="4" t="inlineStr">
        <is>
          <t xml:space="preserve"> </t>
        </is>
      </c>
      <c r="C34" s="4" t="inlineStr">
        <is>
          <t xml:space="preserve"> </t>
        </is>
      </c>
    </row>
    <row r="35">
      <c r="A35" s="4" t="inlineStr">
        <is>
          <t>Property and equipment-gross</t>
        </is>
      </c>
      <c r="B35" s="5" t="n">
        <v>319831</v>
      </c>
      <c r="C35" s="5" t="n">
        <v>591421</v>
      </c>
    </row>
    <row r="36">
      <c r="A36" s="4" t="inlineStr">
        <is>
          <t>Other Machinery and Equipment [Member]</t>
        </is>
      </c>
      <c r="B36" s="4" t="inlineStr">
        <is>
          <t xml:space="preserve"> </t>
        </is>
      </c>
      <c r="C36" s="4" t="inlineStr">
        <is>
          <t xml:space="preserve"> </t>
        </is>
      </c>
    </row>
    <row r="37">
      <c r="A37" s="3" t="inlineStr">
        <is>
          <t>Property and equipment, net:</t>
        </is>
      </c>
      <c r="B37" s="4" t="inlineStr">
        <is>
          <t xml:space="preserve"> </t>
        </is>
      </c>
      <c r="C37" s="4" t="inlineStr">
        <is>
          <t xml:space="preserve"> </t>
        </is>
      </c>
    </row>
    <row r="38">
      <c r="A38" s="4" t="inlineStr">
        <is>
          <t>Property and equipment-gross</t>
        </is>
      </c>
      <c r="B38" s="6" t="n">
        <v>9788</v>
      </c>
      <c r="C38" s="6" t="n">
        <v>95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41" customWidth="1" min="2" max="2"/>
    <col width="22" customWidth="1" min="3" max="3"/>
  </cols>
  <sheetData>
    <row r="1">
      <c r="A1" s="1" t="inlineStr">
        <is>
          <t>Balance Sheet Information - Additional Information (Detail) $ in Millions</t>
        </is>
      </c>
      <c r="B1" s="2" t="inlineStr">
        <is>
          <t>3 Months Ended</t>
        </is>
      </c>
    </row>
    <row r="2">
      <c r="B2" s="2" t="inlineStr">
        <is>
          <t>Dec. 31, 2024 USD ($) AirCraft Airframes</t>
        </is>
      </c>
      <c r="C2" s="2" t="inlineStr">
        <is>
          <t>Dec. 31, 2023 USD ($)</t>
        </is>
      </c>
    </row>
    <row r="3">
      <c r="A3" s="3" t="inlineStr">
        <is>
          <t>Condensed Balance Sheet Statements Captions [Line Items]</t>
        </is>
      </c>
      <c r="B3" s="4" t="inlineStr">
        <is>
          <t xml:space="preserve"> </t>
        </is>
      </c>
      <c r="C3" s="4" t="inlineStr">
        <is>
          <t xml:space="preserve"> </t>
        </is>
      </c>
    </row>
    <row r="4">
      <c r="A4" s="4" t="inlineStr">
        <is>
          <t>Impairment loss held for sales</t>
        </is>
      </c>
      <c r="B4" s="12" t="n">
        <v>3.5</v>
      </c>
      <c r="C4" s="4" t="inlineStr">
        <is>
          <t xml:space="preserve"> </t>
        </is>
      </c>
    </row>
    <row r="5">
      <c r="A5" s="4" t="inlineStr">
        <is>
          <t>Depreciation expense</t>
        </is>
      </c>
      <c r="B5" s="5" t="n">
        <v>8</v>
      </c>
      <c r="C5" s="12" t="n">
        <v>13.3</v>
      </c>
    </row>
    <row r="6">
      <c r="A6" s="4" t="inlineStr">
        <is>
          <t>E-175 Aircraft [Member]</t>
        </is>
      </c>
      <c r="B6" s="4" t="inlineStr">
        <is>
          <t xml:space="preserve"> </t>
        </is>
      </c>
      <c r="C6" s="4" t="inlineStr">
        <is>
          <t xml:space="preserve"> </t>
        </is>
      </c>
    </row>
    <row r="7">
      <c r="A7" s="3" t="inlineStr">
        <is>
          <t>Condensed Balance Sheet Statements Captions [Line Items]</t>
        </is>
      </c>
      <c r="B7" s="4" t="inlineStr">
        <is>
          <t xml:space="preserve"> </t>
        </is>
      </c>
      <c r="C7" s="4" t="inlineStr">
        <is>
          <t xml:space="preserve"> </t>
        </is>
      </c>
    </row>
    <row r="8">
      <c r="A8" s="4" t="inlineStr">
        <is>
          <t>Impairment loss held for sales</t>
        </is>
      </c>
      <c r="B8" s="12" t="n">
        <v>60.7</v>
      </c>
      <c r="C8" s="4" t="inlineStr">
        <is>
          <t xml:space="preserve"> </t>
        </is>
      </c>
    </row>
    <row r="9">
      <c r="A9" s="4" t="inlineStr">
        <is>
          <t>Number of aircraft sold | AirCraft</t>
        </is>
      </c>
      <c r="B9" s="5" t="n">
        <v>10</v>
      </c>
      <c r="C9" s="4" t="inlineStr">
        <is>
          <t xml:space="preserve"> </t>
        </is>
      </c>
    </row>
    <row r="10">
      <c r="A10" s="4" t="inlineStr">
        <is>
          <t>CRJ-900 Airframes [Member]</t>
        </is>
      </c>
      <c r="B10" s="4" t="inlineStr">
        <is>
          <t xml:space="preserve"> </t>
        </is>
      </c>
      <c r="C10" s="4" t="inlineStr">
        <is>
          <t xml:space="preserve"> </t>
        </is>
      </c>
    </row>
    <row r="11">
      <c r="A11" s="3" t="inlineStr">
        <is>
          <t>Condensed Balance Sheet Statements Captions [Line Items]</t>
        </is>
      </c>
      <c r="B11" s="4" t="inlineStr">
        <is>
          <t xml:space="preserve"> </t>
        </is>
      </c>
      <c r="C11" s="4" t="inlineStr">
        <is>
          <t xml:space="preserve"> </t>
        </is>
      </c>
    </row>
    <row r="12">
      <c r="A12" s="4" t="inlineStr">
        <is>
          <t>Impairment loss held for sales</t>
        </is>
      </c>
      <c r="B12" s="12" t="n">
        <v>1.5</v>
      </c>
      <c r="C12" s="4" t="inlineStr">
        <is>
          <t xml:space="preserve"> </t>
        </is>
      </c>
    </row>
    <row r="13">
      <c r="A13" s="4" t="inlineStr">
        <is>
          <t>Number of aircraft sold | Airframes</t>
        </is>
      </c>
      <c r="B13" s="5" t="n">
        <v>2</v>
      </c>
      <c r="C13" s="4" t="inlineStr">
        <is>
          <t xml:space="preserve"> </t>
        </is>
      </c>
    </row>
    <row r="14">
      <c r="A14" s="4" t="inlineStr">
        <is>
          <t>CRJ-900 [Member]</t>
        </is>
      </c>
      <c r="B14" s="4" t="inlineStr">
        <is>
          <t xml:space="preserve"> </t>
        </is>
      </c>
      <c r="C14" s="4" t="inlineStr">
        <is>
          <t xml:space="preserve"> </t>
        </is>
      </c>
    </row>
    <row r="15">
      <c r="A15" s="3" t="inlineStr">
        <is>
          <t>Condensed Balance Sheet Statements Captions [Line Items]</t>
        </is>
      </c>
      <c r="B15" s="4" t="inlineStr">
        <is>
          <t xml:space="preserve"> </t>
        </is>
      </c>
      <c r="C15" s="4" t="inlineStr">
        <is>
          <t xml:space="preserve"> </t>
        </is>
      </c>
    </row>
    <row r="16">
      <c r="A16" s="4" t="inlineStr">
        <is>
          <t>Impairment loss held for sales</t>
        </is>
      </c>
      <c r="B16" s="6" t="n">
        <v>0</v>
      </c>
      <c r="C16"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Estimated Fair Value of Long-term Debt and Finance Leases, Including Current Maturities (Detail) - USD ($) $ in Thousands</t>
        </is>
      </c>
      <c r="B1" s="2" t="inlineStr">
        <is>
          <t>Dec. 31, 2024</t>
        </is>
      </c>
      <c r="C1" s="2" t="inlineStr">
        <is>
          <t>Sep. 30, 2024</t>
        </is>
      </c>
    </row>
    <row r="2">
      <c r="A2" s="3" t="inlineStr">
        <is>
          <t>Fair Value Disclosures [Abstract]</t>
        </is>
      </c>
      <c r="B2" s="4" t="inlineStr">
        <is>
          <t xml:space="preserve"> </t>
        </is>
      </c>
      <c r="C2" s="4" t="inlineStr">
        <is>
          <t xml:space="preserve"> </t>
        </is>
      </c>
    </row>
    <row r="3">
      <c r="A3" s="4" t="inlineStr">
        <is>
          <t>Long-term debt and finance leases, including current maturities, carrying value</t>
        </is>
      </c>
      <c r="B3" s="6" t="n">
        <v>230608</v>
      </c>
      <c r="C3" s="6" t="n">
        <v>315210</v>
      </c>
    </row>
    <row r="4">
      <c r="A4" s="4" t="inlineStr">
        <is>
          <t>Long-term debt and finance leases, including current maturities, fair value</t>
        </is>
      </c>
      <c r="B4" s="6" t="n">
        <v>219900</v>
      </c>
      <c r="C4" s="6" t="n">
        <v>3053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Finance Leases, and Other Borrowings - Schedule of Long-term Debt (Detail) - USD ($) $ in Thousands</t>
        </is>
      </c>
      <c r="B1" s="2" t="inlineStr">
        <is>
          <t>Dec. 31, 2024</t>
        </is>
      </c>
      <c r="C1" s="2" t="inlineStr">
        <is>
          <t>Sep. 30, 2024</t>
        </is>
      </c>
    </row>
    <row r="2">
      <c r="A2" s="3" t="inlineStr">
        <is>
          <t>Debt Instrument [Line Items]</t>
        </is>
      </c>
      <c r="B2" s="4" t="inlineStr">
        <is>
          <t xml:space="preserve"> </t>
        </is>
      </c>
      <c r="C2" s="4" t="inlineStr">
        <is>
          <t xml:space="preserve"> </t>
        </is>
      </c>
    </row>
    <row r="3">
      <c r="A3" s="4" t="inlineStr">
        <is>
          <t>Gross long-term debt, including current maturities</t>
        </is>
      </c>
      <c r="B3" s="6" t="n">
        <v>230608</v>
      </c>
      <c r="C3" s="6" t="n">
        <v>315210</v>
      </c>
    </row>
    <row r="4">
      <c r="A4" s="4" t="inlineStr">
        <is>
          <t>Less unamortized debt issuance costs</t>
        </is>
      </c>
      <c r="B4" s="5" t="n">
        <v>-1433</v>
      </c>
      <c r="C4" s="5" t="n">
        <v>-2395</v>
      </c>
    </row>
    <row r="5">
      <c r="A5" s="4" t="inlineStr">
        <is>
          <t>Less notes payable warrants</t>
        </is>
      </c>
      <c r="B5" s="5" t="n">
        <v>-2114</v>
      </c>
      <c r="C5" s="5" t="n">
        <v>-2544</v>
      </c>
    </row>
    <row r="6">
      <c r="A6" s="4" t="inlineStr">
        <is>
          <t>Net long-term debt, including current maturities</t>
        </is>
      </c>
      <c r="B6" s="5" t="n">
        <v>227061</v>
      </c>
      <c r="C6" s="5" t="n">
        <v>310271</v>
      </c>
    </row>
    <row r="7">
      <c r="A7" s="4" t="inlineStr">
        <is>
          <t>Less current portion, net of unamortized debt issuance costs</t>
        </is>
      </c>
      <c r="B7" s="5" t="n">
        <v>-143275</v>
      </c>
      <c r="C7" s="5" t="n">
        <v>-50455</v>
      </c>
    </row>
    <row r="8">
      <c r="A8" s="4" t="inlineStr">
        <is>
          <t>Net long-term debt</t>
        </is>
      </c>
      <c r="B8" s="5" t="n">
        <v>83786</v>
      </c>
      <c r="C8" s="5" t="n">
        <v>259816</v>
      </c>
    </row>
    <row r="9">
      <c r="A9" s="4" t="inlineStr">
        <is>
          <t>Revolving credit facility quaterly collateralized by underlying equipment and investments through two thousand twenty eight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Gross long-term debt, including current maturities</t>
        </is>
      </c>
      <c r="B11" s="5" t="n">
        <v>33018</v>
      </c>
      <c r="C11" s="5" t="n">
        <v>37520</v>
      </c>
    </row>
    <row r="12">
      <c r="A12" s="4" t="inlineStr">
        <is>
          <t>Notes Payable to Secured Parties, Due in Semi Annual Installments Collateralized by the Underlying Aircraft Through 2028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Gross long-term debt, including current maturities</t>
        </is>
      </c>
      <c r="B14" s="5" t="n">
        <v>85469</v>
      </c>
      <c r="C14" s="5" t="n">
        <v>85469</v>
      </c>
    </row>
    <row r="15">
      <c r="A15" s="4" t="inlineStr">
        <is>
          <t>Notes Payable to Secured Parties, Due in Quarterly Installments Collateralized by the Underlying Aircraft Through 2028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Gross long-term debt, including current maturities</t>
        </is>
      </c>
      <c r="B17" s="5" t="n">
        <v>0</v>
      </c>
      <c r="C17" s="5" t="n">
        <v>73884</v>
      </c>
    </row>
    <row r="18">
      <c r="A18" s="4" t="inlineStr">
        <is>
          <t>Other Obligations Due to Financial Institutions, Monthly or Quarterly Collateralized by the Underlying Equipment, Due 2022 Through 2031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Gross long-term debt, including current maturities</t>
        </is>
      </c>
      <c r="B20" s="5" t="n">
        <v>0</v>
      </c>
      <c r="C20" s="5" t="n">
        <v>4681</v>
      </c>
    </row>
    <row r="21">
      <c r="A21" s="4" t="inlineStr">
        <is>
          <t>Notes Payable to UST, Quarterly, Through 2025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Gross long-term debt, including current maturities</t>
        </is>
      </c>
      <c r="B23" s="6" t="n">
        <v>112121</v>
      </c>
      <c r="C23" s="6" t="n">
        <v>1136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Long-Term Debt, Finance Leases, and Other Borrowings - Schedule of Long-term Debt (Parenthetical) (Detail)</t>
        </is>
      </c>
      <c r="B1" s="2" t="inlineStr">
        <is>
          <t>3 Months Ended</t>
        </is>
      </c>
      <c r="C1" s="2" t="inlineStr">
        <is>
          <t>12 Months Ended</t>
        </is>
      </c>
    </row>
    <row r="2">
      <c r="B2" s="2" t="inlineStr">
        <is>
          <t>Dec. 31, 2024</t>
        </is>
      </c>
      <c r="C2" s="2" t="inlineStr">
        <is>
          <t>Sep. 30, 2024</t>
        </is>
      </c>
    </row>
    <row r="3">
      <c r="A3" s="4" t="inlineStr">
        <is>
          <t>Revolving Credit Facility Quaterly Collateralized By Underlying Equipment And Investments Through Two Thousand Twenty Eight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maturity year</t>
        </is>
      </c>
      <c r="B5" s="4" t="inlineStr">
        <is>
          <t>2028</t>
        </is>
      </c>
      <c r="C5" s="4" t="inlineStr">
        <is>
          <t>2028</t>
        </is>
      </c>
    </row>
    <row r="6">
      <c r="A6" s="4" t="inlineStr">
        <is>
          <t>Long term debt interest rate description</t>
        </is>
      </c>
      <c r="B6" s="4" t="inlineStr">
        <is>
          <t>quarterly interest based on SOFR plus interest spread at 4.50</t>
        </is>
      </c>
      <c r="C6" s="4" t="inlineStr">
        <is>
          <t xml:space="preserve"> </t>
        </is>
      </c>
    </row>
    <row r="7">
      <c r="A7" s="4" t="inlineStr">
        <is>
          <t>Revolving Credit Facility Quaterly Collateralized By Underlying Equipment And Investments Through Two Thousand Twenty Eight [Member] | Secured Overnight Financing Rate (SOFR) Overnight Index Swap Rate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 term debt, basis spread on variable rate</t>
        </is>
      </c>
      <c r="B9" s="13" t="n">
        <v>0.045</v>
      </c>
      <c r="C9" s="4" t="inlineStr">
        <is>
          <t xml:space="preserve"> </t>
        </is>
      </c>
    </row>
    <row r="10">
      <c r="A10" s="4" t="inlineStr">
        <is>
          <t>Notes Payable to Secured Parties, Due in Semi Annual Installments Collateralized by the Underlying Aircraft Through 2028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maturity year</t>
        </is>
      </c>
      <c r="B12" s="4" t="inlineStr">
        <is>
          <t>2028</t>
        </is>
      </c>
      <c r="C12" s="4" t="inlineStr">
        <is>
          <t>2028</t>
        </is>
      </c>
    </row>
    <row r="13">
      <c r="A13" s="4" t="inlineStr">
        <is>
          <t>Long term debt interest rate description</t>
        </is>
      </c>
      <c r="B13" s="4" t="inlineStr">
        <is>
          <t>due in semi-annual installments, interest based on SOFR plus interest spread at 4.75% to 6.25%</t>
        </is>
      </c>
      <c r="C13" s="4" t="inlineStr">
        <is>
          <t xml:space="preserve"> </t>
        </is>
      </c>
    </row>
    <row r="14">
      <c r="A14" s="4" t="inlineStr">
        <is>
          <t>Notes Payable to Secured Parties, Due in Semi Annual Installments Collateralized by the Underlying Aircraft Through 2028 [Member] | Minimum [Member] | Secured Overnight Financing Rate (SOFR) Overnight Index Swap Rate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 term debt, basis spread on variable rate</t>
        </is>
      </c>
      <c r="B16" s="13" t="n">
        <v>0.0475</v>
      </c>
      <c r="C16" s="4" t="inlineStr">
        <is>
          <t xml:space="preserve"> </t>
        </is>
      </c>
    </row>
    <row r="17">
      <c r="A17" s="4" t="inlineStr">
        <is>
          <t>Notes Payable to Secured Parties, Due in Semi Annual Installments Collateralized by the Underlying Aircraft Through 2028 [Member] | Maximum [Member] | Secured Overnight Financing Rate (SOFR) Overnight Index Swap Rate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 term debt, basis spread on variable rate</t>
        </is>
      </c>
      <c r="B19" s="13" t="n">
        <v>0.0625</v>
      </c>
      <c r="C19" s="4" t="inlineStr">
        <is>
          <t xml:space="preserve"> </t>
        </is>
      </c>
    </row>
    <row r="20">
      <c r="A20" s="4" t="inlineStr">
        <is>
          <t>Notes Payable to Secured Parties, Due in Quarterly Installments Collateralized by the Underlying Aircraft Through 2028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maturity year</t>
        </is>
      </c>
      <c r="B22" s="4" t="inlineStr">
        <is>
          <t>2028</t>
        </is>
      </c>
      <c r="C22" s="4" t="inlineStr">
        <is>
          <t>2028</t>
        </is>
      </c>
    </row>
    <row r="23">
      <c r="A23" s="4" t="inlineStr">
        <is>
          <t>Long term debt interest rate description</t>
        </is>
      </c>
      <c r="B23" s="4" t="inlineStr">
        <is>
          <t>due in quarterly installments, interest based on SOFR plus interest at spread 2.20% to 2.32% for senior note &amp; 4.50% for subordinated note</t>
        </is>
      </c>
      <c r="C23" s="4" t="inlineStr">
        <is>
          <t xml:space="preserve"> </t>
        </is>
      </c>
    </row>
    <row r="24">
      <c r="A24" s="4" t="inlineStr">
        <is>
          <t>Notes Payable to Secured Parties, Due in Quarterly Installments Collateralized by the Underlying Aircraft Through 2028 [Member] | Senior Subordinated Notes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 term debt, basis spread on variable rate</t>
        </is>
      </c>
      <c r="B26" s="13" t="n">
        <v>0.045</v>
      </c>
      <c r="C26" s="4" t="inlineStr">
        <is>
          <t xml:space="preserve"> </t>
        </is>
      </c>
    </row>
    <row r="27">
      <c r="A27" s="4" t="inlineStr">
        <is>
          <t>Notes Payable to Secured Parties, Due in Quarterly Installments Collateralized by the Underlying Aircraft Through 2028 [Member] | Minimum [Member] | Secured Overnight Financing Rate (SOFR) Overnight Index Swap Rate [Member] | Senior Notes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 term debt, basis spread on variable rate</t>
        </is>
      </c>
      <c r="B29" s="13" t="n">
        <v>0.022</v>
      </c>
      <c r="C29" s="4" t="inlineStr">
        <is>
          <t xml:space="preserve"> </t>
        </is>
      </c>
    </row>
    <row r="30">
      <c r="A30" s="4" t="inlineStr">
        <is>
          <t>Notes Payable to Secured Parties, Due in Quarterly Installments Collateralized by the Underlying Aircraft Through 2028 [Member] | Maximum [Member] | Secured Overnight Financing Rate (SOFR) Overnight Index Swap Rate [Member] | Senior Notes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 term debt, basis spread on variable rate</t>
        </is>
      </c>
      <c r="B32" s="13" t="n">
        <v>0.0232</v>
      </c>
      <c r="C32" s="4" t="inlineStr">
        <is>
          <t xml:space="preserve"> </t>
        </is>
      </c>
    </row>
    <row r="33">
      <c r="A33" s="4" t="inlineStr">
        <is>
          <t>Other Obligations Due to Financial Institutions, Monthly or Quarterly Collateralized by the Underlying Equipment, Due 2022 Through 2031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Long term debt interest rate description</t>
        </is>
      </c>
      <c r="B35" s="4" t="inlineStr">
        <is>
          <t>monthly and/or quarterly interest due from 2022 through 2031</t>
        </is>
      </c>
      <c r="C35" s="4" t="inlineStr">
        <is>
          <t xml:space="preserve"> </t>
        </is>
      </c>
    </row>
    <row r="36">
      <c r="A36" s="4" t="inlineStr">
        <is>
          <t>Other Obligations Due to Financial Institutions, Monthly or Quarterly Collateralized by the Underlying Equipment, Due 2022 Through 2031 [Member] | Minimum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Debt instrument maturity year</t>
        </is>
      </c>
      <c r="B38" s="4" t="inlineStr">
        <is>
          <t>2022</t>
        </is>
      </c>
      <c r="C38" s="4" t="inlineStr">
        <is>
          <t>2022</t>
        </is>
      </c>
    </row>
    <row r="39">
      <c r="A39" s="4" t="inlineStr">
        <is>
          <t>Other Obligations Due to Financial Institutions, Monthly or Quarterly Collateralized by the Underlying Equipment, Due 2022 Through 2031 [Member] | Maximum [Membe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Debt instrument maturity year</t>
        </is>
      </c>
      <c r="B41" s="4" t="inlineStr">
        <is>
          <t>2031</t>
        </is>
      </c>
      <c r="C41" s="4" t="inlineStr">
        <is>
          <t>2031</t>
        </is>
      </c>
    </row>
    <row r="42">
      <c r="A42" s="4" t="inlineStr">
        <is>
          <t>Notes Payable to UST, Quarterly, Through 2025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Debt instrument maturity year</t>
        </is>
      </c>
      <c r="B44" s="4" t="inlineStr">
        <is>
          <t>2025</t>
        </is>
      </c>
      <c r="C44" s="4" t="inlineStr">
        <is>
          <t>2025</t>
        </is>
      </c>
    </row>
    <row r="45">
      <c r="A45" s="4" t="inlineStr">
        <is>
          <t>Long term debt interest rate description</t>
        </is>
      </c>
      <c r="B45" s="4" t="inlineStr">
        <is>
          <t>Notes payable to the UST, quarterly interest based on SOFR plus interest spread at 3.50</t>
        </is>
      </c>
      <c r="C45" s="4" t="inlineStr">
        <is>
          <t xml:space="preserve"> </t>
        </is>
      </c>
    </row>
    <row r="46">
      <c r="A46" s="4" t="inlineStr">
        <is>
          <t>Notes Payable to UST, Quarterly, Through 2025 [Member] | Secured Overnight Financing Rate (SOFR) Overnight Index Swap Rate [Membe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Long term debt, basis spread on variable rate</t>
        </is>
      </c>
      <c r="B48" s="13" t="n">
        <v>0.035</v>
      </c>
      <c r="C4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Finance Leases, and Other Borrowings - Schedule of Principal Maturities of Long-term Debt (Detail) - USD ($) $ in Thousands</t>
        </is>
      </c>
      <c r="B1" s="2" t="inlineStr">
        <is>
          <t>Dec. 31, 2024</t>
        </is>
      </c>
      <c r="C1" s="2" t="inlineStr">
        <is>
          <t>Sep. 30, 2024</t>
        </is>
      </c>
    </row>
    <row r="2">
      <c r="A2" s="3" t="inlineStr">
        <is>
          <t>Long-Term Debt, Fiscal Year Maturity [Abstract]</t>
        </is>
      </c>
      <c r="B2" s="4" t="inlineStr">
        <is>
          <t xml:space="preserve"> </t>
        </is>
      </c>
      <c r="C2" s="4" t="inlineStr">
        <is>
          <t xml:space="preserve"> </t>
        </is>
      </c>
    </row>
    <row r="3">
      <c r="A3" s="4" t="inlineStr">
        <is>
          <t>2025 (remainder of)</t>
        </is>
      </c>
      <c r="B3" s="6" t="n">
        <v>30326</v>
      </c>
      <c r="C3" s="4" t="inlineStr">
        <is>
          <t xml:space="preserve"> </t>
        </is>
      </c>
    </row>
    <row r="4">
      <c r="A4" s="4" t="inlineStr">
        <is>
          <t>2026</t>
        </is>
      </c>
      <c r="B4" s="5" t="n">
        <v>12541</v>
      </c>
      <c r="C4" s="4" t="inlineStr">
        <is>
          <t xml:space="preserve"> </t>
        </is>
      </c>
    </row>
    <row r="5">
      <c r="A5" s="4" t="inlineStr">
        <is>
          <t>2027</t>
        </is>
      </c>
      <c r="B5" s="5" t="n">
        <v>144055</v>
      </c>
      <c r="C5" s="4" t="inlineStr">
        <is>
          <t xml:space="preserve"> </t>
        </is>
      </c>
    </row>
    <row r="6">
      <c r="A6" s="4" t="inlineStr">
        <is>
          <t>2028</t>
        </is>
      </c>
      <c r="B6" s="5" t="n">
        <v>31725</v>
      </c>
      <c r="C6" s="4" t="inlineStr">
        <is>
          <t xml:space="preserve"> </t>
        </is>
      </c>
    </row>
    <row r="7">
      <c r="A7" s="4" t="inlineStr">
        <is>
          <t>2029</t>
        </is>
      </c>
      <c r="B7" s="5" t="n">
        <v>11961</v>
      </c>
      <c r="C7" s="4" t="inlineStr">
        <is>
          <t xml:space="preserve"> </t>
        </is>
      </c>
    </row>
    <row r="8">
      <c r="A8" s="4" t="inlineStr">
        <is>
          <t>Long-term debt</t>
        </is>
      </c>
      <c r="B8" s="6" t="n">
        <v>230608</v>
      </c>
      <c r="C8" s="6" t="n">
        <v>3152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40" customWidth="1" min="6" max="6"/>
    <col width="33" customWidth="1" min="7" max="7"/>
    <col width="15" customWidth="1" min="8" max="8"/>
    <col width="22" customWidth="1" min="9" max="9"/>
    <col width="22" customWidth="1" min="10" max="10"/>
  </cols>
  <sheetData>
    <row r="1">
      <c r="A1" s="1" t="inlineStr">
        <is>
          <t>Long-Term Debt, Finance Leases, and Other Borrowings - Additional Information (Detail)</t>
        </is>
      </c>
      <c r="G1" s="2" t="inlineStr">
        <is>
          <t>3 Months Ended</t>
        </is>
      </c>
      <c r="H1" s="2" t="inlineStr">
        <is>
          <t>5 Months Ended</t>
        </is>
      </c>
      <c r="I1" s="2" t="inlineStr">
        <is>
          <t>12 Months Ended</t>
        </is>
      </c>
    </row>
    <row r="2">
      <c r="B2" s="2" t="inlineStr">
        <is>
          <t>Dec. 23, 2024</t>
        </is>
      </c>
      <c r="C2" s="2" t="inlineStr">
        <is>
          <t>Jul. 01, 2024 USD ($)</t>
        </is>
      </c>
      <c r="D2" s="2" t="inlineStr">
        <is>
          <t>Sep. 06, 2023 USD ($)</t>
        </is>
      </c>
      <c r="E2" s="2" t="inlineStr">
        <is>
          <t>Dec. 27, 2022 USD ($)</t>
        </is>
      </c>
      <c r="F2" s="2" t="inlineStr">
        <is>
          <t>Oct. 30, 2020 USD ($) $ / shares shares</t>
        </is>
      </c>
      <c r="G2" s="2" t="inlineStr">
        <is>
          <t>Dec. 31, 2024 USD ($) $ / shares</t>
        </is>
      </c>
      <c r="H2" s="2" t="inlineStr">
        <is>
          <t>Nov. 22, 2024</t>
        </is>
      </c>
      <c r="I2" s="2" t="inlineStr">
        <is>
          <t>Sep. 30, 2024 USD ($)</t>
        </is>
      </c>
      <c r="J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perty and equipment-gross</t>
        </is>
      </c>
      <c r="B4" s="4" t="inlineStr">
        <is>
          <t xml:space="preserve"> </t>
        </is>
      </c>
      <c r="C4" s="4" t="inlineStr">
        <is>
          <t xml:space="preserve"> </t>
        </is>
      </c>
      <c r="D4" s="4" t="inlineStr">
        <is>
          <t xml:space="preserve"> </t>
        </is>
      </c>
      <c r="E4" s="4" t="inlineStr">
        <is>
          <t xml:space="preserve"> </t>
        </is>
      </c>
      <c r="F4" s="4" t="inlineStr">
        <is>
          <t xml:space="preserve"> </t>
        </is>
      </c>
      <c r="G4" s="6" t="n">
        <v>329619000</v>
      </c>
      <c r="H4" s="4" t="inlineStr">
        <is>
          <t xml:space="preserve"> </t>
        </is>
      </c>
      <c r="I4" s="6" t="n">
        <v>600924000</v>
      </c>
      <c r="J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5" t="n">
        <v>227061000</v>
      </c>
      <c r="H5" s="4" t="inlineStr">
        <is>
          <t xml:space="preserve"> </t>
        </is>
      </c>
      <c r="I5" s="5" t="n">
        <v>310271000</v>
      </c>
      <c r="J5" s="4" t="inlineStr">
        <is>
          <t xml:space="preserve"> </t>
        </is>
      </c>
    </row>
    <row r="6">
      <c r="A6" s="4" t="inlineStr">
        <is>
          <t>Current portion of long-term debt</t>
        </is>
      </c>
      <c r="B6" s="4" t="inlineStr">
        <is>
          <t xml:space="preserve"> </t>
        </is>
      </c>
      <c r="C6" s="4" t="inlineStr">
        <is>
          <t xml:space="preserve"> </t>
        </is>
      </c>
      <c r="D6" s="4" t="inlineStr">
        <is>
          <t xml:space="preserve"> </t>
        </is>
      </c>
      <c r="E6" s="4" t="inlineStr">
        <is>
          <t xml:space="preserve"> </t>
        </is>
      </c>
      <c r="F6" s="4" t="inlineStr">
        <is>
          <t xml:space="preserve"> </t>
        </is>
      </c>
      <c r="G6" s="6" t="n">
        <v>143275000</v>
      </c>
      <c r="H6" s="4" t="inlineStr">
        <is>
          <t xml:space="preserve"> </t>
        </is>
      </c>
      <c r="I6" s="5" t="n">
        <v>50455000</v>
      </c>
      <c r="J6" s="4" t="inlineStr">
        <is>
          <t xml:space="preserve"> </t>
        </is>
      </c>
    </row>
    <row r="7">
      <c r="A7" s="4" t="inlineStr">
        <is>
          <t>Warrants of common stock exercise price | $ / shares</t>
        </is>
      </c>
      <c r="B7" s="4" t="inlineStr">
        <is>
          <t xml:space="preserve"> </t>
        </is>
      </c>
      <c r="C7" s="4" t="inlineStr">
        <is>
          <t xml:space="preserve"> </t>
        </is>
      </c>
      <c r="D7" s="4" t="inlineStr">
        <is>
          <t xml:space="preserve"> </t>
        </is>
      </c>
      <c r="E7" s="4" t="inlineStr">
        <is>
          <t xml:space="preserve"> </t>
        </is>
      </c>
      <c r="F7" s="4" t="inlineStr">
        <is>
          <t xml:space="preserve"> </t>
        </is>
      </c>
      <c r="G7" s="7" t="n">
        <v>3.98</v>
      </c>
      <c r="H7" s="4" t="inlineStr">
        <is>
          <t xml:space="preserve"> </t>
        </is>
      </c>
      <c r="I7" s="4" t="inlineStr">
        <is>
          <t xml:space="preserve"> </t>
        </is>
      </c>
      <c r="J7" s="4" t="inlineStr">
        <is>
          <t xml:space="preserve"> </t>
        </is>
      </c>
    </row>
    <row r="8">
      <c r="A8" s="4" t="inlineStr">
        <is>
          <t>Treasury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inimum collateral coverage ratio covenant</t>
        </is>
      </c>
      <c r="B10" s="11" t="n">
        <v>0.99</v>
      </c>
      <c r="C10" s="4" t="inlineStr">
        <is>
          <t xml:space="preserve"> </t>
        </is>
      </c>
      <c r="D10" s="4" t="inlineStr">
        <is>
          <t xml:space="preserve"> </t>
        </is>
      </c>
      <c r="E10" s="4" t="inlineStr">
        <is>
          <t xml:space="preserve"> </t>
        </is>
      </c>
      <c r="F10" s="4" t="inlineStr">
        <is>
          <t xml:space="preserve"> </t>
        </is>
      </c>
      <c r="G10" s="4" t="inlineStr">
        <is>
          <t xml:space="preserve"> </t>
        </is>
      </c>
      <c r="H10" s="11" t="n">
        <v>1.55</v>
      </c>
      <c r="I10" s="4" t="inlineStr">
        <is>
          <t xml:space="preserve"> </t>
        </is>
      </c>
      <c r="J10" s="4" t="inlineStr">
        <is>
          <t xml:space="preserve"> </t>
        </is>
      </c>
    </row>
    <row r="11">
      <c r="A11" s="4" t="inlineStr">
        <is>
          <t>Treasury Loan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lculated collateral coverage ratio</t>
        </is>
      </c>
      <c r="B13" s="4" t="inlineStr">
        <is>
          <t xml:space="preserve"> </t>
        </is>
      </c>
      <c r="C13" s="4" t="inlineStr">
        <is>
          <t xml:space="preserve"> </t>
        </is>
      </c>
      <c r="D13" s="4" t="inlineStr">
        <is>
          <t xml:space="preserve"> </t>
        </is>
      </c>
      <c r="E13" s="4" t="inlineStr">
        <is>
          <t xml:space="preserve"> </t>
        </is>
      </c>
      <c r="F13" s="11" t="n">
        <v>1.55</v>
      </c>
      <c r="G13" s="4" t="inlineStr">
        <is>
          <t xml:space="preserve"> </t>
        </is>
      </c>
      <c r="H13" s="4" t="inlineStr">
        <is>
          <t xml:space="preserve"> </t>
        </is>
      </c>
      <c r="I13" s="4" t="inlineStr">
        <is>
          <t xml:space="preserve"> </t>
        </is>
      </c>
      <c r="J13" s="4" t="inlineStr">
        <is>
          <t xml:space="preserve"> </t>
        </is>
      </c>
    </row>
    <row r="14">
      <c r="A14" s="4" t="inlineStr">
        <is>
          <t>Treasury Loan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dditional collateral coverage ratio</t>
        </is>
      </c>
      <c r="B16" s="4" t="inlineStr">
        <is>
          <t xml:space="preserve"> </t>
        </is>
      </c>
      <c r="C16" s="4" t="inlineStr">
        <is>
          <t xml:space="preserve"> </t>
        </is>
      </c>
      <c r="D16" s="4" t="inlineStr">
        <is>
          <t xml:space="preserve"> </t>
        </is>
      </c>
      <c r="E16" s="4" t="inlineStr">
        <is>
          <t xml:space="preserve"> </t>
        </is>
      </c>
      <c r="F16" s="11" t="n">
        <v>1.55</v>
      </c>
      <c r="G16" s="4" t="inlineStr">
        <is>
          <t xml:space="preserve"> </t>
        </is>
      </c>
      <c r="H16" s="4" t="inlineStr">
        <is>
          <t xml:space="preserve"> </t>
        </is>
      </c>
      <c r="I16" s="4" t="inlineStr">
        <is>
          <t xml:space="preserve"> </t>
        </is>
      </c>
      <c r="J16" s="4" t="inlineStr">
        <is>
          <t xml:space="preserve"> </t>
        </is>
      </c>
    </row>
    <row r="17">
      <c r="A17" s="4" t="inlineStr">
        <is>
          <t>Loan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s to purchase shares of common stock | shares</t>
        </is>
      </c>
      <c r="B19" s="4" t="inlineStr">
        <is>
          <t xml:space="preserve"> </t>
        </is>
      </c>
      <c r="C19" s="4" t="inlineStr">
        <is>
          <t xml:space="preserve"> </t>
        </is>
      </c>
      <c r="D19" s="4" t="inlineStr">
        <is>
          <t xml:space="preserve"> </t>
        </is>
      </c>
      <c r="E19" s="4" t="inlineStr">
        <is>
          <t xml:space="preserve"> </t>
        </is>
      </c>
      <c r="F19" s="5" t="n">
        <v>4899497</v>
      </c>
      <c r="G19" s="4" t="inlineStr">
        <is>
          <t xml:space="preserve"> </t>
        </is>
      </c>
      <c r="H19" s="4" t="inlineStr">
        <is>
          <t xml:space="preserve"> </t>
        </is>
      </c>
      <c r="I19" s="4" t="inlineStr">
        <is>
          <t xml:space="preserve"> </t>
        </is>
      </c>
      <c r="J19" s="4" t="inlineStr">
        <is>
          <t xml:space="preserve"> </t>
        </is>
      </c>
    </row>
    <row r="20">
      <c r="A20" s="4" t="inlineStr">
        <is>
          <t>Warrants of common stock exercise price | $ / shares</t>
        </is>
      </c>
      <c r="B20" s="4" t="inlineStr">
        <is>
          <t xml:space="preserve"> </t>
        </is>
      </c>
      <c r="C20" s="4" t="inlineStr">
        <is>
          <t xml:space="preserve"> </t>
        </is>
      </c>
      <c r="D20" s="4" t="inlineStr">
        <is>
          <t xml:space="preserve"> </t>
        </is>
      </c>
      <c r="E20" s="4" t="inlineStr">
        <is>
          <t xml:space="preserve"> </t>
        </is>
      </c>
      <c r="F20" s="7" t="n">
        <v>3.98</v>
      </c>
      <c r="G20" s="4" t="inlineStr">
        <is>
          <t xml:space="preserve"> </t>
        </is>
      </c>
      <c r="H20" s="4" t="inlineStr">
        <is>
          <t xml:space="preserve"> </t>
        </is>
      </c>
      <c r="I20" s="4" t="inlineStr">
        <is>
          <t xml:space="preserve"> </t>
        </is>
      </c>
      <c r="J20" s="4" t="inlineStr">
        <is>
          <t xml:space="preserve"> </t>
        </is>
      </c>
    </row>
    <row r="21">
      <c r="A21" s="4" t="inlineStr">
        <is>
          <t>Revolving Credit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mitted amount to redraw from existing credit facility</t>
        </is>
      </c>
      <c r="B23" s="4" t="inlineStr">
        <is>
          <t xml:space="preserve"> </t>
        </is>
      </c>
      <c r="C23" s="4" t="inlineStr">
        <is>
          <t xml:space="preserve"> </t>
        </is>
      </c>
      <c r="D23" s="6" t="n">
        <v>79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volving Credit Facility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volving commitments</t>
        </is>
      </c>
      <c r="B26" s="4" t="inlineStr">
        <is>
          <t xml:space="preserve"> </t>
        </is>
      </c>
      <c r="C26" s="4" t="inlineStr">
        <is>
          <t xml:space="preserve"> </t>
        </is>
      </c>
      <c r="D26" s="5" t="n">
        <v>507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volving Credit Facility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volving commitments</t>
        </is>
      </c>
      <c r="B29" s="4" t="inlineStr">
        <is>
          <t xml:space="preserve"> </t>
        </is>
      </c>
      <c r="C29" s="4" t="inlineStr">
        <is>
          <t xml:space="preserve"> </t>
        </is>
      </c>
      <c r="D29" s="6" t="n">
        <v>307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United Capacity Purchase Agreement [Member] | Revolving Credit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ong term debt, basis spread on variable rate</t>
        </is>
      </c>
      <c r="B32" s="4" t="inlineStr">
        <is>
          <t xml:space="preserve"> </t>
        </is>
      </c>
      <c r="C32" s="4" t="inlineStr">
        <is>
          <t xml:space="preserve"> </t>
        </is>
      </c>
      <c r="D32" s="13" t="n">
        <v>0.035</v>
      </c>
      <c r="E32" s="13" t="n">
        <v>0.035</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volving loan</t>
        </is>
      </c>
      <c r="B33" s="4" t="inlineStr">
        <is>
          <t xml:space="preserve"> </t>
        </is>
      </c>
      <c r="C33" s="4" t="inlineStr">
        <is>
          <t xml:space="preserve"> </t>
        </is>
      </c>
      <c r="D33" s="4" t="inlineStr">
        <is>
          <t xml:space="preserve"> </t>
        </is>
      </c>
      <c r="E33" s="6" t="n">
        <v>1050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venant capping restricted payments</t>
        </is>
      </c>
      <c r="B34" s="4" t="inlineStr">
        <is>
          <t xml:space="preserve"> </t>
        </is>
      </c>
      <c r="C34" s="4" t="inlineStr">
        <is>
          <t xml:space="preserve"> </t>
        </is>
      </c>
      <c r="D34" s="4" t="inlineStr">
        <is>
          <t xml:space="preserve"> </t>
        </is>
      </c>
      <c r="E34" s="5" t="n">
        <v>50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payments of lines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0500000</v>
      </c>
      <c r="J35" s="4" t="inlineStr">
        <is>
          <t xml:space="preserve"> </t>
        </is>
      </c>
    </row>
    <row r="36">
      <c r="A36" s="4" t="inlineStr">
        <is>
          <t>Revolving commitments</t>
        </is>
      </c>
      <c r="B36" s="4" t="inlineStr">
        <is>
          <t xml:space="preserve"> </t>
        </is>
      </c>
      <c r="C36" s="4" t="inlineStr">
        <is>
          <t xml:space="preserve"> </t>
        </is>
      </c>
      <c r="D36" s="4" t="inlineStr">
        <is>
          <t xml:space="preserve"> </t>
        </is>
      </c>
      <c r="E36" s="6" t="n">
        <v>3070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ntal coverage ratio</t>
        </is>
      </c>
      <c r="B37" s="4" t="inlineStr">
        <is>
          <t xml:space="preserve"> </t>
        </is>
      </c>
      <c r="C37" s="4" t="inlineStr">
        <is>
          <t xml:space="preserve"> </t>
        </is>
      </c>
      <c r="D37" s="4" t="inlineStr">
        <is>
          <t xml:space="preserve"> </t>
        </is>
      </c>
      <c r="E37" s="5" t="n">
        <v>1</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United Capacity Purchase Agreement [Member] | Revolving Credit Facility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mount required</t>
        </is>
      </c>
      <c r="B40" s="4" t="inlineStr">
        <is>
          <t xml:space="preserve"> </t>
        </is>
      </c>
      <c r="C40" s="4" t="inlineStr">
        <is>
          <t xml:space="preserve"> </t>
        </is>
      </c>
      <c r="D40" s="4" t="inlineStr">
        <is>
          <t xml:space="preserve"> </t>
        </is>
      </c>
      <c r="E40" s="4" t="inlineStr">
        <is>
          <t xml:space="preserve"> </t>
        </is>
      </c>
      <c r="F40" s="4" t="inlineStr">
        <is>
          <t xml:space="preserve"> </t>
        </is>
      </c>
      <c r="G40" s="6" t="n">
        <v>15000000</v>
      </c>
      <c r="H40" s="4" t="inlineStr">
        <is>
          <t xml:space="preserve"> </t>
        </is>
      </c>
      <c r="I40" s="4" t="inlineStr">
        <is>
          <t xml:space="preserve"> </t>
        </is>
      </c>
      <c r="J40" s="4" t="inlineStr">
        <is>
          <t xml:space="preserve"> </t>
        </is>
      </c>
    </row>
    <row r="41">
      <c r="A41" s="4" t="inlineStr">
        <is>
          <t>Fee waiver granted on minimum liquidity requirement</t>
        </is>
      </c>
      <c r="B41" s="4" t="inlineStr">
        <is>
          <t xml:space="preserve"> </t>
        </is>
      </c>
      <c r="C41" s="6" t="n">
        <v>15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United Capacity Purchase Agreement [Member] | Revolving Credit Facility [Member] | SOF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ong term debt, basis spread on variable rate</t>
        </is>
      </c>
      <c r="B44" s="4" t="inlineStr">
        <is>
          <t xml:space="preserve"> </t>
        </is>
      </c>
      <c r="C44" s="4" t="inlineStr">
        <is>
          <t xml:space="preserve"> </t>
        </is>
      </c>
      <c r="D44" s="13" t="n">
        <v>0.045</v>
      </c>
      <c r="E44" s="13" t="n">
        <v>0.045</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United Capacity Purchase Agreement [Member] | Unite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ercentage of controllable completion factor</t>
        </is>
      </c>
      <c r="B47" s="4" t="inlineStr">
        <is>
          <t xml:space="preserve"> </t>
        </is>
      </c>
      <c r="C47" s="4" t="inlineStr">
        <is>
          <t xml:space="preserve"> </t>
        </is>
      </c>
      <c r="D47" s="4" t="inlineStr">
        <is>
          <t xml:space="preserve"> </t>
        </is>
      </c>
      <c r="E47" s="4" t="inlineStr">
        <is>
          <t xml:space="preserve"> </t>
        </is>
      </c>
      <c r="F47" s="4" t="inlineStr">
        <is>
          <t xml:space="preserve"> </t>
        </is>
      </c>
      <c r="G47" s="13" t="n">
        <v>0.993</v>
      </c>
      <c r="H47" s="4" t="inlineStr">
        <is>
          <t xml:space="preserve"> </t>
        </is>
      </c>
      <c r="I47" s="4" t="inlineStr">
        <is>
          <t xml:space="preserve"> </t>
        </is>
      </c>
      <c r="J47" s="4" t="inlineStr">
        <is>
          <t xml:space="preserve"> </t>
        </is>
      </c>
    </row>
    <row r="48">
      <c r="A48" s="4" t="inlineStr">
        <is>
          <t>United Capacity Purchase Agreement [Member] | United [Member] | Revolving Credit Facili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emed prepayment</t>
        </is>
      </c>
      <c r="B50" s="4" t="inlineStr">
        <is>
          <t xml:space="preserve"> </t>
        </is>
      </c>
      <c r="C50" s="4" t="inlineStr">
        <is>
          <t xml:space="preserve"> </t>
        </is>
      </c>
      <c r="D50" s="4" t="inlineStr">
        <is>
          <t xml:space="preserve"> </t>
        </is>
      </c>
      <c r="E50" s="4" t="inlineStr">
        <is>
          <t xml:space="preserve"> </t>
        </is>
      </c>
      <c r="F50" s="4" t="inlineStr">
        <is>
          <t xml:space="preserve"> </t>
        </is>
      </c>
      <c r="G50" s="6" t="n">
        <v>4500000</v>
      </c>
      <c r="H50" s="4" t="inlineStr">
        <is>
          <t xml:space="preserve"> </t>
        </is>
      </c>
      <c r="I50" s="4" t="inlineStr">
        <is>
          <t xml:space="preserve"> </t>
        </is>
      </c>
      <c r="J50" s="4" t="inlineStr">
        <is>
          <t xml:space="preserve"> </t>
        </is>
      </c>
    </row>
    <row r="51">
      <c r="A51" s="4" t="inlineStr">
        <is>
          <t>Amount funded by company</t>
        </is>
      </c>
      <c r="B51" s="4" t="inlineStr">
        <is>
          <t xml:space="preserve"> </t>
        </is>
      </c>
      <c r="C51" s="4" t="inlineStr">
        <is>
          <t xml:space="preserve"> </t>
        </is>
      </c>
      <c r="D51" s="4" t="inlineStr">
        <is>
          <t xml:space="preserve"> </t>
        </is>
      </c>
      <c r="E51" s="4" t="inlineStr">
        <is>
          <t xml:space="preserve"> </t>
        </is>
      </c>
      <c r="F51" s="4" t="inlineStr">
        <is>
          <t xml:space="preserve"> </t>
        </is>
      </c>
      <c r="G51" s="5" t="n">
        <v>25500000</v>
      </c>
      <c r="H51" s="4" t="inlineStr">
        <is>
          <t xml:space="preserve"> </t>
        </is>
      </c>
      <c r="I51" s="4" t="inlineStr">
        <is>
          <t xml:space="preserve"> </t>
        </is>
      </c>
      <c r="J51" s="4" t="inlineStr">
        <is>
          <t xml:space="preserve"> </t>
        </is>
      </c>
    </row>
    <row r="52">
      <c r="A52" s="4" t="inlineStr">
        <is>
          <t>Additional prepayment with potential forgiveness</t>
        </is>
      </c>
      <c r="B52" s="4" t="inlineStr">
        <is>
          <t xml:space="preserve"> </t>
        </is>
      </c>
      <c r="C52" s="4" t="inlineStr">
        <is>
          <t xml:space="preserve"> </t>
        </is>
      </c>
      <c r="D52" s="4" t="inlineStr">
        <is>
          <t xml:space="preserve"> </t>
        </is>
      </c>
      <c r="E52" s="4" t="inlineStr">
        <is>
          <t xml:space="preserve"> </t>
        </is>
      </c>
      <c r="F52" s="4" t="inlineStr">
        <is>
          <t xml:space="preserve"> </t>
        </is>
      </c>
      <c r="G52" s="5" t="n">
        <v>15000000</v>
      </c>
      <c r="H52" s="4" t="inlineStr">
        <is>
          <t xml:space="preserve"> </t>
        </is>
      </c>
      <c r="I52" s="6" t="n">
        <v>15000000</v>
      </c>
      <c r="J52" s="4" t="inlineStr">
        <is>
          <t xml:space="preserve"> </t>
        </is>
      </c>
    </row>
    <row r="53">
      <c r="A53" s="4" t="inlineStr">
        <is>
          <t>Equipment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ong-Term Debt</t>
        </is>
      </c>
      <c r="B55" s="4" t="inlineStr">
        <is>
          <t xml:space="preserve"> </t>
        </is>
      </c>
      <c r="C55" s="4" t="inlineStr">
        <is>
          <t xml:space="preserve"> </t>
        </is>
      </c>
      <c r="D55" s="4" t="inlineStr">
        <is>
          <t xml:space="preserve"> </t>
        </is>
      </c>
      <c r="E55" s="4" t="inlineStr">
        <is>
          <t xml:space="preserve"> </t>
        </is>
      </c>
      <c r="F55" s="4" t="inlineStr">
        <is>
          <t xml:space="preserve"> </t>
        </is>
      </c>
      <c r="G55" s="6" t="n">
        <v>85500000</v>
      </c>
      <c r="H55" s="4" t="inlineStr">
        <is>
          <t xml:space="preserve"> </t>
        </is>
      </c>
      <c r="I55" s="4" t="inlineStr">
        <is>
          <t xml:space="preserve"> </t>
        </is>
      </c>
      <c r="J55" s="4" t="inlineStr">
        <is>
          <t xml:space="preserve"> </t>
        </is>
      </c>
    </row>
    <row r="56">
      <c r="A56" s="4" t="inlineStr">
        <is>
          <t>Secured Term Loan Facility [Member] | Loan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ecured term loan facility, maximum borrowing capacity</t>
        </is>
      </c>
      <c r="B58" s="4" t="inlineStr">
        <is>
          <t xml:space="preserve"> </t>
        </is>
      </c>
      <c r="C58" s="4" t="inlineStr">
        <is>
          <t xml:space="preserve"> </t>
        </is>
      </c>
      <c r="D58" s="4" t="inlineStr">
        <is>
          <t xml:space="preserve"> </t>
        </is>
      </c>
      <c r="E58" s="4" t="inlineStr">
        <is>
          <t xml:space="preserve"> </t>
        </is>
      </c>
      <c r="F58" s="6" t="n">
        <v>200000000</v>
      </c>
      <c r="G58" s="4" t="inlineStr">
        <is>
          <t xml:space="preserve"> </t>
        </is>
      </c>
      <c r="H58" s="4" t="inlineStr">
        <is>
          <t xml:space="preserve"> </t>
        </is>
      </c>
      <c r="I58" s="4" t="inlineStr">
        <is>
          <t xml:space="preserve"> </t>
        </is>
      </c>
      <c r="J58" s="4" t="inlineStr">
        <is>
          <t xml:space="preserve"> </t>
        </is>
      </c>
    </row>
    <row r="59">
      <c r="A59" s="4" t="inlineStr">
        <is>
          <t>Debt instrument, maturity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Oct. 30,  2025</t>
        </is>
      </c>
      <c r="H59" s="4" t="inlineStr">
        <is>
          <t xml:space="preserve"> </t>
        </is>
      </c>
      <c r="I59" s="4" t="inlineStr">
        <is>
          <t xml:space="preserve"> </t>
        </is>
      </c>
      <c r="J59" s="4" t="inlineStr">
        <is>
          <t xml:space="preserve"> </t>
        </is>
      </c>
    </row>
    <row r="60">
      <c r="A60" s="4" t="inlineStr">
        <is>
          <t>Secured Term Loan Facility [Member] | Loan Agreement [Member] | Treasury Lo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Long term debt, basis spread on variable rate</t>
        </is>
      </c>
      <c r="B62" s="4" t="inlineStr">
        <is>
          <t xml:space="preserve"> </t>
        </is>
      </c>
      <c r="C62" s="4" t="inlineStr">
        <is>
          <t xml:space="preserve"> </t>
        </is>
      </c>
      <c r="D62" s="4" t="inlineStr">
        <is>
          <t xml:space="preserve"> </t>
        </is>
      </c>
      <c r="E62" s="4" t="inlineStr">
        <is>
          <t xml:space="preserve"> </t>
        </is>
      </c>
      <c r="F62" s="13" t="n">
        <v>0.035</v>
      </c>
      <c r="G62" s="13" t="n">
        <v>0.08119999999999999</v>
      </c>
      <c r="H62" s="4" t="inlineStr">
        <is>
          <t xml:space="preserve"> </t>
        </is>
      </c>
      <c r="I62" s="4" t="inlineStr">
        <is>
          <t xml:space="preserve"> </t>
        </is>
      </c>
      <c r="J62" s="4" t="inlineStr">
        <is>
          <t xml:space="preserve"> </t>
        </is>
      </c>
    </row>
    <row r="63">
      <c r="A63" s="4" t="inlineStr">
        <is>
          <t>Secured term loan facility, amount borrow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95000000</v>
      </c>
    </row>
    <row r="64">
      <c r="A64" s="4" t="inlineStr">
        <is>
          <t>Secured term loan facility, additional amount borrowed</t>
        </is>
      </c>
      <c r="B64" s="4" t="inlineStr">
        <is>
          <t xml:space="preserve"> </t>
        </is>
      </c>
      <c r="C64" s="4" t="inlineStr">
        <is>
          <t xml:space="preserve"> </t>
        </is>
      </c>
      <c r="D64" s="4" t="inlineStr">
        <is>
          <t xml:space="preserve"> </t>
        </is>
      </c>
      <c r="E64" s="4" t="inlineStr">
        <is>
          <t xml:space="preserve"> </t>
        </is>
      </c>
      <c r="F64" s="4" t="inlineStr">
        <is>
          <t xml:space="preserve"> </t>
        </is>
      </c>
      <c r="G64" s="6" t="n">
        <v>0</v>
      </c>
      <c r="H64" s="4" t="inlineStr">
        <is>
          <t xml:space="preserve"> </t>
        </is>
      </c>
      <c r="I64" s="4" t="inlineStr">
        <is>
          <t xml:space="preserve"> </t>
        </is>
      </c>
      <c r="J64" s="4" t="inlineStr">
        <is>
          <t xml:space="preserve"> </t>
        </is>
      </c>
    </row>
    <row r="65">
      <c r="A65" s="4" t="inlineStr">
        <is>
          <t>Debt instrument, maturity date</t>
        </is>
      </c>
      <c r="B65" s="4" t="inlineStr">
        <is>
          <t xml:space="preserve"> </t>
        </is>
      </c>
      <c r="C65" s="4" t="inlineStr">
        <is>
          <t xml:space="preserve"> </t>
        </is>
      </c>
      <c r="D65" s="4" t="inlineStr">
        <is>
          <t xml:space="preserve"> </t>
        </is>
      </c>
      <c r="E65" s="4" t="inlineStr">
        <is>
          <t xml:space="preserve"> </t>
        </is>
      </c>
      <c r="F65" s="4" t="inlineStr">
        <is>
          <t>Oct. 30,  2025</t>
        </is>
      </c>
      <c r="G65" s="4" t="inlineStr">
        <is>
          <t xml:space="preserve"> </t>
        </is>
      </c>
      <c r="H65" s="4" t="inlineStr">
        <is>
          <t xml:space="preserve"> </t>
        </is>
      </c>
      <c r="I65" s="4" t="inlineStr">
        <is>
          <t xml:space="preserve"> </t>
        </is>
      </c>
      <c r="J65" s="4" t="inlineStr">
        <is>
          <t xml:space="preserve"> </t>
        </is>
      </c>
    </row>
    <row r="66">
      <c r="A66" s="4" t="inlineStr">
        <is>
          <t>Aircraft and Equipment [Member] | Pledged as Collateral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roperty and equipment-gross</t>
        </is>
      </c>
      <c r="B68" s="4" t="inlineStr">
        <is>
          <t xml:space="preserve"> </t>
        </is>
      </c>
      <c r="C68" s="4" t="inlineStr">
        <is>
          <t xml:space="preserve"> </t>
        </is>
      </c>
      <c r="D68" s="4" t="inlineStr">
        <is>
          <t xml:space="preserve"> </t>
        </is>
      </c>
      <c r="E68" s="4" t="inlineStr">
        <is>
          <t xml:space="preserve"> </t>
        </is>
      </c>
      <c r="F68" s="4" t="inlineStr">
        <is>
          <t xml:space="preserve"> </t>
        </is>
      </c>
      <c r="G68" s="6" t="n">
        <v>217400000</v>
      </c>
      <c r="H68" s="4" t="inlineStr">
        <is>
          <t xml:space="preserve"> </t>
        </is>
      </c>
      <c r="I68" s="4" t="inlineStr">
        <is>
          <t xml:space="preserve"> </t>
        </is>
      </c>
      <c r="J6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Calculations of Net Loss Per Common Share (Detail) - USD ($) $ / shares in Units, shares in Thousands, $ in Thousands</t>
        </is>
      </c>
      <c r="B1" s="2" t="inlineStr">
        <is>
          <t>3 Months Ended</t>
        </is>
      </c>
    </row>
    <row r="2">
      <c r="B2" s="2" t="inlineStr">
        <is>
          <t>Dec. 31, 2024</t>
        </is>
      </c>
      <c r="C2" s="2" t="inlineStr">
        <is>
          <t>Dec. 31, 2023</t>
        </is>
      </c>
    </row>
    <row r="3">
      <c r="A3" s="3" t="inlineStr">
        <is>
          <t>Earnings Per Share And Equity [Abstract]</t>
        </is>
      </c>
      <c r="B3" s="4" t="inlineStr">
        <is>
          <t xml:space="preserve"> </t>
        </is>
      </c>
      <c r="C3" s="4" t="inlineStr">
        <is>
          <t xml:space="preserve"> </t>
        </is>
      </c>
    </row>
    <row r="4">
      <c r="A4" s="4" t="inlineStr">
        <is>
          <t>Net loss</t>
        </is>
      </c>
      <c r="B4" s="6" t="n">
        <v>-114558</v>
      </c>
      <c r="C4" s="6" t="n">
        <v>-57850</v>
      </c>
    </row>
    <row r="5">
      <c r="A5" s="4" t="inlineStr">
        <is>
          <t>Basic weighted average common shares outstanding</t>
        </is>
      </c>
      <c r="B5" s="5" t="n">
        <v>41332</v>
      </c>
      <c r="C5" s="5" t="n">
        <v>40940</v>
      </c>
    </row>
    <row r="6">
      <c r="A6" s="4" t="inlineStr">
        <is>
          <t>Diluted weighted average common shares outstanding</t>
        </is>
      </c>
      <c r="B6" s="5" t="n">
        <v>41332</v>
      </c>
      <c r="C6" s="5" t="n">
        <v>40940</v>
      </c>
    </row>
    <row r="7">
      <c r="A7" s="3" t="inlineStr">
        <is>
          <t>Net loss per common share attributable to Mesa Air Group:</t>
        </is>
      </c>
      <c r="B7" s="4" t="inlineStr">
        <is>
          <t xml:space="preserve"> </t>
        </is>
      </c>
      <c r="C7" s="4" t="inlineStr">
        <is>
          <t xml:space="preserve"> </t>
        </is>
      </c>
    </row>
    <row r="8">
      <c r="A8" s="4" t="inlineStr">
        <is>
          <t>Basic</t>
        </is>
      </c>
      <c r="B8" s="7" t="n">
        <v>-2.77</v>
      </c>
      <c r="C8" s="7" t="n">
        <v>-1.41</v>
      </c>
    </row>
    <row r="9">
      <c r="A9" s="4" t="inlineStr">
        <is>
          <t>Diluted</t>
        </is>
      </c>
      <c r="B9" s="7" t="n">
        <v>-2.77</v>
      </c>
      <c r="C9" s="7" t="n">
        <v>-1.4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ss Per Share - Additional Information (Detail) shares in Millions</t>
        </is>
      </c>
      <c r="B1" s="2" t="inlineStr">
        <is>
          <t>3 Months Ended</t>
        </is>
      </c>
    </row>
    <row r="2">
      <c r="B2" s="2" t="inlineStr">
        <is>
          <t>Dec. 31, 2024 shares</t>
        </is>
      </c>
    </row>
    <row r="3">
      <c r="A3" s="4" t="inlineStr">
        <is>
          <t>Restricted Stock [Member]</t>
        </is>
      </c>
      <c r="B3" s="4" t="inlineStr">
        <is>
          <t xml:space="preserve"> </t>
        </is>
      </c>
    </row>
    <row r="4">
      <c r="A4" s="3" t="inlineStr">
        <is>
          <t>Antidilutive Securities Excluded from Computation of Earnings Per Share [Line Items]</t>
        </is>
      </c>
      <c r="B4" s="4" t="inlineStr">
        <is>
          <t xml:space="preserve"> </t>
        </is>
      </c>
    </row>
    <row r="5">
      <c r="A5" s="4" t="inlineStr">
        <is>
          <t>Anti-dilutive securities excluded from calculation of diluted net (loss) income per share</t>
        </is>
      </c>
      <c r="B5" s="5" t="n">
        <v>1</v>
      </c>
    </row>
    <row r="6">
      <c r="A6" s="4" t="inlineStr">
        <is>
          <t>Number of Warrants [Member]</t>
        </is>
      </c>
      <c r="B6" s="4" t="inlineStr">
        <is>
          <t xml:space="preserve"> </t>
        </is>
      </c>
    </row>
    <row r="7">
      <c r="A7" s="3" t="inlineStr">
        <is>
          <t>Antidilutive Securities Excluded from Computation of Earnings Per Share [Line Items]</t>
        </is>
      </c>
      <c r="B7" s="4" t="inlineStr">
        <is>
          <t xml:space="preserve"> </t>
        </is>
      </c>
    </row>
    <row r="8">
      <c r="A8" s="4" t="inlineStr">
        <is>
          <t>Anti-dilutive securities excluded from calculation of diluted net (loss) income per share</t>
        </is>
      </c>
      <c r="B8" s="10" t="n">
        <v>4.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Parenthetical) - USD ($) $ in Thousands</t>
        </is>
      </c>
      <c r="B1" s="2" t="inlineStr">
        <is>
          <t>3 Months Ended</t>
        </is>
      </c>
    </row>
    <row r="2">
      <c r="B2" s="2" t="inlineStr">
        <is>
          <t>Dec. 31, 2024</t>
        </is>
      </c>
      <c r="C2" s="2" t="inlineStr">
        <is>
          <t>Dec. 31, 2023</t>
        </is>
      </c>
    </row>
    <row r="3">
      <c r="A3" s="4" t="inlineStr">
        <is>
          <t>Related Party [Member]</t>
        </is>
      </c>
      <c r="B3" s="4" t="inlineStr">
        <is>
          <t xml:space="preserve"> </t>
        </is>
      </c>
      <c r="C3" s="4" t="inlineStr">
        <is>
          <t xml:space="preserve"> </t>
        </is>
      </c>
    </row>
    <row r="4">
      <c r="A4" s="4" t="inlineStr">
        <is>
          <t>Contract revenue, Related party</t>
        </is>
      </c>
      <c r="B4" s="6" t="n">
        <v>78569</v>
      </c>
      <c r="C4" s="6" t="n">
        <v>9641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on Stock - Additional Information (Detail) - $ / shares</t>
        </is>
      </c>
      <c r="B1" s="2" t="inlineStr">
        <is>
          <t>Dec. 31, 2024</t>
        </is>
      </c>
      <c r="C1" s="2" t="inlineStr">
        <is>
          <t>Sep. 30, 2024</t>
        </is>
      </c>
    </row>
    <row r="2">
      <c r="A2" s="3" t="inlineStr">
        <is>
          <t>Stockholders' Equity Note [Abstract]</t>
        </is>
      </c>
      <c r="B2" s="4" t="inlineStr">
        <is>
          <t xml:space="preserve"> </t>
        </is>
      </c>
      <c r="C2" s="4" t="inlineStr">
        <is>
          <t xml:space="preserve"> </t>
        </is>
      </c>
    </row>
    <row r="3">
      <c r="A3" s="4" t="inlineStr">
        <is>
          <t>Warrants of common stock exercise price</t>
        </is>
      </c>
      <c r="B3" s="7" t="n">
        <v>3.98</v>
      </c>
      <c r="C3" s="4" t="inlineStr">
        <is>
          <t xml:space="preserve"> </t>
        </is>
      </c>
    </row>
    <row r="4">
      <c r="A4" s="4" t="inlineStr">
        <is>
          <t>Common stock, warrants issued</t>
        </is>
      </c>
      <c r="B4" s="5" t="n">
        <v>4899497</v>
      </c>
      <c r="C4" s="5" t="n">
        <v>4899497</v>
      </c>
    </row>
    <row r="5">
      <c r="A5" s="4" t="inlineStr">
        <is>
          <t>Common stock, warrants outstanding</t>
        </is>
      </c>
      <c r="B5" s="5" t="n">
        <v>4899497</v>
      </c>
      <c r="C5" s="5" t="n">
        <v>48994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 Additional Information (Detail) - USD ($) $ in Millions</t>
        </is>
      </c>
      <c r="B1" s="2" t="inlineStr">
        <is>
          <t>3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Effective tax rate (ETR) from continuing operations</t>
        </is>
      </c>
      <c r="B4" s="13" t="n">
        <v>0.015</v>
      </c>
      <c r="C4" s="4" t="inlineStr">
        <is>
          <t>(1.50%)</t>
        </is>
      </c>
    </row>
    <row r="5">
      <c r="A5" s="4" t="inlineStr">
        <is>
          <t>State net operating loss carryforwards</t>
        </is>
      </c>
      <c r="B5" s="12" t="n">
        <v>1.2</v>
      </c>
      <c r="C5" s="4" t="inlineStr">
        <is>
          <t xml:space="preserve"> </t>
        </is>
      </c>
    </row>
    <row r="6">
      <c r="A6" s="4" t="inlineStr">
        <is>
          <t>Domestic Tax Authority [Member] | 2030-2038 [Member]</t>
        </is>
      </c>
      <c r="B6" s="4" t="inlineStr">
        <is>
          <t xml:space="preserve"> </t>
        </is>
      </c>
      <c r="C6" s="4" t="inlineStr">
        <is>
          <t xml:space="preserve"> </t>
        </is>
      </c>
    </row>
    <row r="7">
      <c r="A7" s="3" t="inlineStr">
        <is>
          <t>Income Taxes [Line Items]</t>
        </is>
      </c>
      <c r="B7" s="4" t="inlineStr">
        <is>
          <t xml:space="preserve"> </t>
        </is>
      </c>
      <c r="C7" s="4" t="inlineStr">
        <is>
          <t xml:space="preserve"> </t>
        </is>
      </c>
    </row>
    <row r="8">
      <c r="A8" s="4" t="inlineStr">
        <is>
          <t>Net operating loss carryforwards</t>
        </is>
      </c>
      <c r="B8" s="10" t="n">
        <v>371.7</v>
      </c>
      <c r="C8" s="4" t="inlineStr">
        <is>
          <t xml:space="preserve"> </t>
        </is>
      </c>
    </row>
    <row r="9">
      <c r="A9" s="4" t="inlineStr">
        <is>
          <t>State and Local Jurisdiction [Member] | 2024-2043 [Member]</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Net operating loss carryforwards</t>
        </is>
      </c>
      <c r="B11" s="12" t="n">
        <v>176.1</v>
      </c>
      <c r="C11" s="4" t="inlineStr">
        <is>
          <t xml:space="preserve"> </t>
        </is>
      </c>
    </row>
    <row r="12">
      <c r="A12" s="4" t="inlineStr">
        <is>
          <t>Minimum [Member] | Domestic Tax Authority [Member]</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Operating loss carryforwards, expiration year</t>
        </is>
      </c>
      <c r="B14" s="4" t="inlineStr">
        <is>
          <t>2030</t>
        </is>
      </c>
      <c r="C14" s="4" t="inlineStr">
        <is>
          <t xml:space="preserve"> </t>
        </is>
      </c>
    </row>
    <row r="15">
      <c r="A15" s="4" t="inlineStr">
        <is>
          <t>Minimum [Member] | State and Local Jurisdiction [Member]</t>
        </is>
      </c>
      <c r="B15" s="4" t="inlineStr">
        <is>
          <t xml:space="preserve"> </t>
        </is>
      </c>
      <c r="C15" s="4" t="inlineStr">
        <is>
          <t xml:space="preserve"> </t>
        </is>
      </c>
    </row>
    <row r="16">
      <c r="A16" s="3" t="inlineStr">
        <is>
          <t>Income Taxes [Line Items]</t>
        </is>
      </c>
      <c r="B16" s="4" t="inlineStr">
        <is>
          <t xml:space="preserve"> </t>
        </is>
      </c>
      <c r="C16" s="4" t="inlineStr">
        <is>
          <t xml:space="preserve"> </t>
        </is>
      </c>
    </row>
    <row r="17">
      <c r="A17" s="4" t="inlineStr">
        <is>
          <t>Operating loss carryforwards, expiration year</t>
        </is>
      </c>
      <c r="B17" s="4" t="inlineStr">
        <is>
          <t>2024</t>
        </is>
      </c>
      <c r="C17" s="4" t="inlineStr">
        <is>
          <t xml:space="preserve"> </t>
        </is>
      </c>
    </row>
    <row r="18">
      <c r="A18" s="4" t="inlineStr">
        <is>
          <t>Maximum [Member] | Domestic Tax Authority [Member]</t>
        </is>
      </c>
      <c r="B18" s="4" t="inlineStr">
        <is>
          <t xml:space="preserve"> </t>
        </is>
      </c>
      <c r="C18" s="4" t="inlineStr">
        <is>
          <t xml:space="preserve"> </t>
        </is>
      </c>
    </row>
    <row r="19">
      <c r="A19" s="3" t="inlineStr">
        <is>
          <t>Income Taxes [Line Items]</t>
        </is>
      </c>
      <c r="B19" s="4" t="inlineStr">
        <is>
          <t xml:space="preserve"> </t>
        </is>
      </c>
      <c r="C19" s="4" t="inlineStr">
        <is>
          <t xml:space="preserve"> </t>
        </is>
      </c>
    </row>
    <row r="20">
      <c r="A20" s="4" t="inlineStr">
        <is>
          <t>Operating loss carryforwards, expiration year</t>
        </is>
      </c>
      <c r="B20" s="4" t="inlineStr">
        <is>
          <t>2038</t>
        </is>
      </c>
      <c r="C20" s="4" t="inlineStr">
        <is>
          <t xml:space="preserve"> </t>
        </is>
      </c>
    </row>
    <row r="21">
      <c r="A21" s="4" t="inlineStr">
        <is>
          <t>Maximum [Member] | State and Local Jurisdiction [Member]</t>
        </is>
      </c>
      <c r="B21" s="4" t="inlineStr">
        <is>
          <t xml:space="preserve"> </t>
        </is>
      </c>
      <c r="C21" s="4" t="inlineStr">
        <is>
          <t xml:space="preserve"> </t>
        </is>
      </c>
    </row>
    <row r="22">
      <c r="A22" s="3" t="inlineStr">
        <is>
          <t>Income Taxes [Line Items]</t>
        </is>
      </c>
      <c r="B22" s="4" t="inlineStr">
        <is>
          <t xml:space="preserve"> </t>
        </is>
      </c>
      <c r="C22" s="4" t="inlineStr">
        <is>
          <t xml:space="preserve"> </t>
        </is>
      </c>
    </row>
    <row r="23">
      <c r="A23" s="4" t="inlineStr">
        <is>
          <t>Operating loss carryforwards, expiration year</t>
        </is>
      </c>
      <c r="B23" s="4" t="inlineStr">
        <is>
          <t>2043</t>
        </is>
      </c>
      <c r="C23"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Additional Information (Detail) - USD ($) $ in Millions</t>
        </is>
      </c>
      <c r="B1" s="2" t="inlineStr">
        <is>
          <t>3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Unrecognized compensation cost related to unvested share-based compensation arrangements</t>
        </is>
      </c>
      <c r="B4" s="12" t="n">
        <v>1.2</v>
      </c>
      <c r="C4" s="4" t="inlineStr">
        <is>
          <t xml:space="preserve"> </t>
        </is>
      </c>
    </row>
    <row r="5">
      <c r="A5" s="4" t="inlineStr">
        <is>
          <t>Unrecognized compensation cost, period for recognition</t>
        </is>
      </c>
      <c r="B5" s="4" t="inlineStr">
        <is>
          <t>1 year 8 months 12 days</t>
        </is>
      </c>
      <c r="C5" s="4" t="inlineStr">
        <is>
          <t xml:space="preserve"> </t>
        </is>
      </c>
    </row>
    <row r="6">
      <c r="A6" s="4" t="inlineStr">
        <is>
          <t>Share-based compensation expense</t>
        </is>
      </c>
      <c r="B6" s="12" t="n">
        <v>0.3</v>
      </c>
      <c r="C6" s="12" t="n">
        <v>0.4</v>
      </c>
    </row>
    <row r="7">
      <c r="A7" s="4" t="inlineStr">
        <is>
          <t>Board of Director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s vesting period</t>
        </is>
      </c>
      <c r="B9" s="4" t="inlineStr">
        <is>
          <t>1 year</t>
        </is>
      </c>
      <c r="C9" s="4" t="inlineStr">
        <is>
          <t xml:space="preserve"> </t>
        </is>
      </c>
    </row>
    <row r="10">
      <c r="A10" s="4" t="inlineStr">
        <is>
          <t>Restricted Stock Units [Member] | Min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s vesting period</t>
        </is>
      </c>
      <c r="B12" s="4" t="inlineStr">
        <is>
          <t>3 years</t>
        </is>
      </c>
      <c r="C12" s="4" t="inlineStr">
        <is>
          <t xml:space="preserve"> </t>
        </is>
      </c>
    </row>
    <row r="13">
      <c r="A13" s="4" t="inlineStr">
        <is>
          <t>Restricted Stock Units [Member] | Maximum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hares vesting period</t>
        </is>
      </c>
      <c r="B15" s="4" t="inlineStr">
        <is>
          <t>5 years</t>
        </is>
      </c>
      <c r="C15"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estricted Share Activity (Detail) - Restricted Stock [Member]</t>
        </is>
      </c>
      <c r="B1" s="2" t="inlineStr">
        <is>
          <t>3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umber of Shares, Unvested, Beginning Balance | shares</t>
        </is>
      </c>
      <c r="B4" s="5" t="n">
        <v>975415</v>
      </c>
    </row>
    <row r="5">
      <c r="A5" s="4" t="inlineStr">
        <is>
          <t>Number of Shares, Granted | shares</t>
        </is>
      </c>
      <c r="B5" s="5" t="n">
        <v>35000</v>
      </c>
    </row>
    <row r="6">
      <c r="A6" s="4" t="inlineStr">
        <is>
          <t>Number of Shares, Vested | shares</t>
        </is>
      </c>
      <c r="B6" s="5" t="n">
        <v>0</v>
      </c>
    </row>
    <row r="7">
      <c r="A7" s="4" t="inlineStr">
        <is>
          <t>Number of Shares, Forfeited | shares</t>
        </is>
      </c>
      <c r="B7" s="5" t="n">
        <v>-3000</v>
      </c>
    </row>
    <row r="8">
      <c r="A8" s="4" t="inlineStr">
        <is>
          <t>Number of Shares, Unvested, Ending Balance | shares</t>
        </is>
      </c>
      <c r="B8" s="5" t="n">
        <v>1007415</v>
      </c>
    </row>
    <row r="9">
      <c r="A9" s="4" t="inlineStr">
        <is>
          <t>Weighted-Average Grant Date Fair Value, Unvested, Beginning Balance | $ / shares</t>
        </is>
      </c>
      <c r="B9" s="7" t="n">
        <v>1.83</v>
      </c>
    </row>
    <row r="10">
      <c r="A10" s="4" t="inlineStr">
        <is>
          <t>Weighted-Average Grant Date Fair Value, Granted | $ / shares</t>
        </is>
      </c>
      <c r="B10" s="11" t="n">
        <v>1.03</v>
      </c>
    </row>
    <row r="11">
      <c r="A11" s="4" t="inlineStr">
        <is>
          <t>Weighted-Average Grant Date Fair Value, Vested | $ / shares</t>
        </is>
      </c>
      <c r="B11" s="5" t="n">
        <v>0</v>
      </c>
    </row>
    <row r="12">
      <c r="A12" s="4" t="inlineStr">
        <is>
          <t>Weighted-Average Grant Date Fair Value, Forfeited | $ / shares</t>
        </is>
      </c>
      <c r="B12" s="11" t="n">
        <v>3.72</v>
      </c>
    </row>
    <row r="13">
      <c r="A13" s="4" t="inlineStr">
        <is>
          <t>Weighted-Average Grant Date Fair Value, Unvested, Ending Balance | $ / shares</t>
        </is>
      </c>
      <c r="B13" s="7" t="n">
        <v>1.7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Leases - Additional Information (Detail) $ in Thousands</t>
        </is>
      </c>
      <c r="B1" s="2" t="inlineStr">
        <is>
          <t>3 Months Ended</t>
        </is>
      </c>
    </row>
    <row r="2">
      <c r="B2" s="2" t="inlineStr">
        <is>
          <t>Dec. 31, 2024 USD ($) AirCraft</t>
        </is>
      </c>
      <c r="C2" s="2" t="inlineStr">
        <is>
          <t>Dec. 31, 2023 USD ($)</t>
        </is>
      </c>
    </row>
    <row r="3">
      <c r="A3" s="3" t="inlineStr">
        <is>
          <t>Lessee, Lease, Description [Line Items]</t>
        </is>
      </c>
      <c r="B3" s="4" t="inlineStr">
        <is>
          <t xml:space="preserve"> </t>
        </is>
      </c>
      <c r="C3" s="4" t="inlineStr">
        <is>
          <t xml:space="preserve"> </t>
        </is>
      </c>
    </row>
    <row r="4">
      <c r="A4" s="4" t="inlineStr">
        <is>
          <t>Number of leased aircraft | AirCraft</t>
        </is>
      </c>
      <c r="B4" s="5" t="n">
        <v>24</v>
      </c>
      <c r="C4" s="4" t="inlineStr">
        <is>
          <t xml:space="preserve"> </t>
        </is>
      </c>
    </row>
    <row r="5">
      <c r="A5" s="4" t="inlineStr">
        <is>
          <t>Aggregate rental expense under all operating aircraft, equipment and facility leases | $</t>
        </is>
      </c>
      <c r="B5" s="6" t="n">
        <v>3269</v>
      </c>
      <c r="C5" s="6" t="n">
        <v>7969</v>
      </c>
    </row>
    <row r="6">
      <c r="A6" s="4" t="inlineStr">
        <is>
          <t>Weighted average remaining lease term Operating leases</t>
        </is>
      </c>
      <c r="B6" s="4" t="inlineStr">
        <is>
          <t>6 years 6 months</t>
        </is>
      </c>
      <c r="C6" s="4" t="inlineStr">
        <is>
          <t xml:space="preserve"> </t>
        </is>
      </c>
    </row>
    <row r="7">
      <c r="A7" s="4" t="inlineStr">
        <is>
          <t>Weighted average discount rate Operating leases</t>
        </is>
      </c>
      <c r="B7" s="8" t="n">
        <v>0.06</v>
      </c>
      <c r="C7"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Components of Lease Costs (Detail) - USD ($) $ in Thousands</t>
        </is>
      </c>
      <c r="B1" s="2" t="inlineStr">
        <is>
          <t>3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s</t>
        </is>
      </c>
      <c r="B4" s="6" t="n">
        <v>781</v>
      </c>
      <c r="C4" s="6" t="n">
        <v>1278</v>
      </c>
    </row>
    <row r="5">
      <c r="A5" s="4" t="inlineStr">
        <is>
          <t>Variable and short-term lease costs</t>
        </is>
      </c>
      <c r="B5" s="5" t="n">
        <v>2386</v>
      </c>
      <c r="C5" s="5" t="n">
        <v>1279</v>
      </c>
    </row>
    <row r="6">
      <c r="A6" s="4" t="inlineStr">
        <is>
          <t>Interest expense on finance lease liabilities</t>
        </is>
      </c>
      <c r="B6" s="5" t="n">
        <v>48</v>
      </c>
      <c r="C6" s="5" t="n">
        <v>1289</v>
      </c>
    </row>
    <row r="7">
      <c r="A7" s="4" t="inlineStr">
        <is>
          <t>Amortization expense of finance lease assets</t>
        </is>
      </c>
      <c r="B7" s="5" t="n">
        <v>54</v>
      </c>
      <c r="C7" s="5" t="n">
        <v>4123</v>
      </c>
    </row>
    <row r="8">
      <c r="A8" s="4" t="inlineStr">
        <is>
          <t>Total lease costs</t>
        </is>
      </c>
      <c r="B8" s="6" t="n">
        <v>3269</v>
      </c>
      <c r="C8" s="6" t="n">
        <v>7969</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 - Forward Purchase Contract [Member] - USD ($)</t>
        </is>
      </c>
      <c r="B1" s="2" t="inlineStr">
        <is>
          <t>Jul. 31, 2021</t>
        </is>
      </c>
      <c r="C1" s="2" t="inlineStr">
        <is>
          <t>Feb. 28, 2021</t>
        </is>
      </c>
    </row>
    <row r="2">
      <c r="A2" s="4" t="inlineStr">
        <is>
          <t>Heart Aerospace Incorporated [Member] | Maximum [Member]</t>
        </is>
      </c>
      <c r="B2" s="4" t="inlineStr">
        <is>
          <t xml:space="preserve"> </t>
        </is>
      </c>
      <c r="C2" s="4" t="inlineStr">
        <is>
          <t xml:space="preserve"> </t>
        </is>
      </c>
    </row>
    <row r="3">
      <c r="A3" s="3" t="inlineStr">
        <is>
          <t>Purchase Commitment Excluding Longterm Commitment [Line Items]</t>
        </is>
      </c>
      <c r="B3" s="4" t="inlineStr">
        <is>
          <t xml:space="preserve"> </t>
        </is>
      </c>
      <c r="C3" s="4" t="inlineStr">
        <is>
          <t xml:space="preserve"> </t>
        </is>
      </c>
    </row>
    <row r="4">
      <c r="A4" s="4" t="inlineStr">
        <is>
          <t>Purchase commitment amount</t>
        </is>
      </c>
      <c r="B4" s="6" t="n">
        <v>1200000000</v>
      </c>
      <c r="C4" s="4" t="inlineStr">
        <is>
          <t xml:space="preserve"> </t>
        </is>
      </c>
    </row>
    <row r="5">
      <c r="A5" s="4" t="inlineStr">
        <is>
          <t>eVTOL Aircraft [Member] | Archer Aviation, Inc. [Member]</t>
        </is>
      </c>
      <c r="B5" s="4" t="inlineStr">
        <is>
          <t xml:space="preserve"> </t>
        </is>
      </c>
      <c r="C5" s="4" t="inlineStr">
        <is>
          <t xml:space="preserve"> </t>
        </is>
      </c>
    </row>
    <row r="6">
      <c r="A6" s="3" t="inlineStr">
        <is>
          <t>Purchase Commitment Excluding Longterm Commitment [Line Items]</t>
        </is>
      </c>
      <c r="B6" s="4" t="inlineStr">
        <is>
          <t xml:space="preserve"> </t>
        </is>
      </c>
      <c r="C6" s="4" t="inlineStr">
        <is>
          <t xml:space="preserve"> </t>
        </is>
      </c>
    </row>
    <row r="7">
      <c r="A7" s="4" t="inlineStr">
        <is>
          <t>Purchase commitment amount</t>
        </is>
      </c>
      <c r="B7" s="4" t="inlineStr">
        <is>
          <t xml:space="preserve"> </t>
        </is>
      </c>
      <c r="C7" s="6" t="n">
        <v>200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4" customWidth="1" min="2" max="2"/>
    <col width="48" customWidth="1" min="3" max="3"/>
    <col width="14" customWidth="1" min="4" max="4"/>
    <col width="31" customWidth="1" min="5" max="5"/>
    <col width="32" customWidth="1" min="6" max="6"/>
    <col width="31" customWidth="1" min="7" max="7"/>
    <col width="14" customWidth="1" min="8" max="8"/>
    <col width="14" customWidth="1" min="9" max="9"/>
    <col width="41" customWidth="1" min="10" max="10"/>
    <col width="22" customWidth="1" min="11" max="11"/>
  </cols>
  <sheetData>
    <row r="1">
      <c r="A1" s="1" t="inlineStr">
        <is>
          <t>Subsequent Events - Additional Information (Detail) $ in Thousands</t>
        </is>
      </c>
      <c r="J1" s="2" t="inlineStr">
        <is>
          <t>3 Months Ended</t>
        </is>
      </c>
    </row>
    <row r="2">
      <c r="B2" s="2" t="inlineStr">
        <is>
          <t>Apr. 04, 2025</t>
        </is>
      </c>
      <c r="C2" s="2" t="inlineStr">
        <is>
          <t>Apr. 03, 2025 USD ($) Engine AirCraft Airframes</t>
        </is>
      </c>
      <c r="D2" s="2" t="inlineStr">
        <is>
          <t>Mar. 18, 2025</t>
        </is>
      </c>
      <c r="E2" s="2" t="inlineStr">
        <is>
          <t>Jan. 31, 2025 USD ($) AirCraft</t>
        </is>
      </c>
      <c r="F2" s="2" t="inlineStr">
        <is>
          <t>Jan. 01, 2025 USD ($) Airframes</t>
        </is>
      </c>
      <c r="G2" s="2" t="inlineStr">
        <is>
          <t>Dec. 31, 2024 USD ($) AirCraft</t>
        </is>
      </c>
      <c r="H2" s="2" t="inlineStr">
        <is>
          <t>Dec. 23, 2024</t>
        </is>
      </c>
      <c r="I2" s="2" t="inlineStr">
        <is>
          <t>Jan. 13, 2023</t>
        </is>
      </c>
      <c r="J2" s="2" t="inlineStr">
        <is>
          <t>Dec. 31, 2024 USD ($) AirCraft Airframes</t>
        </is>
      </c>
      <c r="K2" s="2" t="inlineStr">
        <is>
          <t>Dec. 31,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mpairmen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500</v>
      </c>
      <c r="K4" s="4" t="inlineStr">
        <is>
          <t xml:space="preserve"> </t>
        </is>
      </c>
    </row>
    <row r="5">
      <c r="A5" s="4" t="inlineStr">
        <is>
          <t>Net (loss)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14558</v>
      </c>
      <c r="K5" s="6" t="n">
        <v>57850</v>
      </c>
    </row>
    <row r="6">
      <c r="A6" s="4" t="inlineStr">
        <is>
          <t>E-175 Aircraf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mpairmen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0700</v>
      </c>
      <c r="K8" s="4" t="inlineStr">
        <is>
          <t xml:space="preserve"> </t>
        </is>
      </c>
    </row>
    <row r="9">
      <c r="A9" s="4" t="inlineStr">
        <is>
          <t>Net (loss)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6700</v>
      </c>
      <c r="K9" s="4" t="inlineStr">
        <is>
          <t xml:space="preserve"> </t>
        </is>
      </c>
    </row>
    <row r="10">
      <c r="A10" s="4" t="inlineStr">
        <is>
          <t>Number of aircraft sold | AirCraf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0</v>
      </c>
      <c r="K10" s="4" t="inlineStr">
        <is>
          <t xml:space="preserve"> </t>
        </is>
      </c>
    </row>
    <row r="11">
      <c r="A11" s="4" t="inlineStr">
        <is>
          <t>CRJ-900 Airfram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mpairmen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500</v>
      </c>
      <c r="K13" s="4" t="inlineStr">
        <is>
          <t xml:space="preserve"> </t>
        </is>
      </c>
    </row>
    <row r="14">
      <c r="A14" s="4" t="inlineStr">
        <is>
          <t>Number of aircraft sold | Airfram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v>
      </c>
      <c r="K14" s="4" t="inlineStr">
        <is>
          <t xml:space="preserve"> </t>
        </is>
      </c>
    </row>
    <row r="15">
      <c r="A15" s="4" t="inlineStr">
        <is>
          <t>UST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inimum collateral coverage rati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1" t="n">
        <v>1.55</v>
      </c>
      <c r="I17" s="4" t="inlineStr">
        <is>
          <t xml:space="preserve"> </t>
        </is>
      </c>
      <c r="J17" s="4" t="inlineStr">
        <is>
          <t xml:space="preserve"> </t>
        </is>
      </c>
      <c r="K17" s="4" t="inlineStr">
        <is>
          <t xml:space="preserve"> </t>
        </is>
      </c>
    </row>
    <row r="18">
      <c r="A18" s="4" t="inlineStr">
        <is>
          <t>UST Loan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inimum collateral coverage rati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0.99</v>
      </c>
      <c r="I20" s="4" t="inlineStr">
        <is>
          <t xml:space="preserve"> </t>
        </is>
      </c>
      <c r="J20" s="4" t="inlineStr">
        <is>
          <t xml:space="preserve"> </t>
        </is>
      </c>
      <c r="K20" s="4" t="inlineStr">
        <is>
          <t xml:space="preserve"> </t>
        </is>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centage of increase in CPA block hour rates</t>
        </is>
      </c>
      <c r="B23" s="8" t="n">
        <v>0.0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engines to be sold | Engine</t>
        </is>
      </c>
      <c r="B24" s="4" t="inlineStr">
        <is>
          <t xml:space="preserve"> </t>
        </is>
      </c>
      <c r="C24" s="5" t="n">
        <v>2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maining balance</t>
        </is>
      </c>
      <c r="B25" s="4" t="inlineStr">
        <is>
          <t xml:space="preserve"> </t>
        </is>
      </c>
      <c r="C25" s="4" t="inlineStr">
        <is>
          <t xml:space="preserve"> </t>
        </is>
      </c>
      <c r="D25" s="4" t="inlineStr">
        <is>
          <t xml:space="preserve"> </t>
        </is>
      </c>
      <c r="E25" s="6" t="n">
        <v>734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ubsequent Event [Member] | UST Loan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inimum collateral coverage ratio</t>
        </is>
      </c>
      <c r="B28" s="4" t="inlineStr">
        <is>
          <t xml:space="preserve"> </t>
        </is>
      </c>
      <c r="C28" s="4" t="inlineStr">
        <is>
          <t xml:space="preserve"> </t>
        </is>
      </c>
      <c r="D28" s="11" t="n">
        <v>0.9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United Capacity Purchase Agreement [Member] | United Airlines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 issued equivalent percentage of issued and outstanding capital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8" t="n">
        <v>0.1</v>
      </c>
      <c r="J31" s="4" t="inlineStr">
        <is>
          <t xml:space="preserve"> </t>
        </is>
      </c>
      <c r="K31" s="4" t="inlineStr">
        <is>
          <t xml:space="preserve"> </t>
        </is>
      </c>
    </row>
    <row r="32">
      <c r="A32" s="4" t="inlineStr">
        <is>
          <t>United Capacity Purchase Agreement [Member] | Subsequent Event [Member] | United Airlines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issued equivalent percentage of issued and outstanding capital stock</t>
        </is>
      </c>
      <c r="B34" s="8" t="n">
        <v>0.0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United Aircraft Purchase Agreement [Member] | Subsequent Event [Member] | E-175 Aircraf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xpected proceeds from sale of asset</t>
        </is>
      </c>
      <c r="B37" s="4" t="inlineStr">
        <is>
          <t xml:space="preserve"> </t>
        </is>
      </c>
      <c r="C37" s="6" t="n">
        <v>163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aircraft classified as assets held for sale | AirCraft</t>
        </is>
      </c>
      <c r="B38" s="4" t="inlineStr">
        <is>
          <t xml:space="preserve"> </t>
        </is>
      </c>
      <c r="C38" s="4" t="inlineStr">
        <is>
          <t xml:space="preserve"> </t>
        </is>
      </c>
      <c r="D38" s="4" t="inlineStr">
        <is>
          <t xml:space="preserve"> </t>
        </is>
      </c>
      <c r="E38" s="5" t="n">
        <v>1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xpected gross proceeds from sale of asset</t>
        </is>
      </c>
      <c r="B39" s="4" t="inlineStr">
        <is>
          <t xml:space="preserve"> </t>
        </is>
      </c>
      <c r="C39" s="4" t="inlineStr">
        <is>
          <t xml:space="preserve"> </t>
        </is>
      </c>
      <c r="D39" s="4" t="inlineStr">
        <is>
          <t xml:space="preserve"> </t>
        </is>
      </c>
      <c r="E39" s="6" t="n">
        <v>494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t (loss) income</t>
        </is>
      </c>
      <c r="B40" s="4" t="inlineStr">
        <is>
          <t xml:space="preserve"> </t>
        </is>
      </c>
      <c r="C40" s="4" t="inlineStr">
        <is>
          <t xml:space="preserve"> </t>
        </is>
      </c>
      <c r="D40" s="4" t="inlineStr">
        <is>
          <t xml:space="preserve"> </t>
        </is>
      </c>
      <c r="E40" s="5" t="n">
        <v>73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Gross proceeds from sale of asset</t>
        </is>
      </c>
      <c r="B41" s="4" t="inlineStr">
        <is>
          <t xml:space="preserve"> </t>
        </is>
      </c>
      <c r="C41" s="4" t="inlineStr">
        <is>
          <t xml:space="preserve"> </t>
        </is>
      </c>
      <c r="D41" s="4" t="inlineStr">
        <is>
          <t xml:space="preserve"> </t>
        </is>
      </c>
      <c r="E41" s="6" t="n">
        <v>1229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aircraft sold | AirCraft</t>
        </is>
      </c>
      <c r="B42" s="4" t="inlineStr">
        <is>
          <t xml:space="preserve"> </t>
        </is>
      </c>
      <c r="C42" s="5" t="n">
        <v>2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ngines Held For Sale [Member] | Subsequent Ev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mpairment loss</t>
        </is>
      </c>
      <c r="B45" s="4" t="inlineStr">
        <is>
          <t xml:space="preserve"> </t>
        </is>
      </c>
      <c r="C45" s="6" t="n">
        <v>14700</v>
      </c>
      <c r="D45" s="4" t="inlineStr">
        <is>
          <t xml:space="preserve"> </t>
        </is>
      </c>
      <c r="E45" s="4" t="inlineStr">
        <is>
          <t xml:space="preserve"> </t>
        </is>
      </c>
      <c r="F45" s="6" t="n">
        <v>254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irframe Purchase Agreement [Member] | Subsequent Event [Member] | CRJ-900 Airfram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Gross proceeds from sale of asset</t>
        </is>
      </c>
      <c r="B48" s="4" t="inlineStr">
        <is>
          <t xml:space="preserve"> </t>
        </is>
      </c>
      <c r="C48" s="6" t="n">
        <v>91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aircraft sold | Airframes</t>
        </is>
      </c>
      <c r="B49" s="4" t="inlineStr">
        <is>
          <t xml:space="preserve"> </t>
        </is>
      </c>
      <c r="C49" s="5" t="n">
        <v>14</v>
      </c>
      <c r="D49" s="4" t="inlineStr">
        <is>
          <t xml:space="preserve"> </t>
        </is>
      </c>
      <c r="E49" s="4" t="inlineStr">
        <is>
          <t xml:space="preserve"> </t>
        </is>
      </c>
      <c r="F49" s="5" t="n">
        <v>1</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irframe Purchase Agreement [Member] | Subsequent Event [Member] | CF34-8C Engin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aircraft sold | Airframes</t>
        </is>
      </c>
      <c r="B52" s="4" t="inlineStr">
        <is>
          <t xml:space="preserve"> </t>
        </is>
      </c>
      <c r="C52" s="4" t="inlineStr">
        <is>
          <t xml:space="preserve"> </t>
        </is>
      </c>
      <c r="D52" s="4" t="inlineStr">
        <is>
          <t xml:space="preserve"> </t>
        </is>
      </c>
      <c r="E52" s="4" t="inlineStr">
        <is>
          <t xml:space="preserve"> </t>
        </is>
      </c>
      <c r="F52" s="5" t="n">
        <v>5</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ircraft Purchase Agreement [Member] | E-175 Aircraf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xpected proceeds from sale of asset</t>
        </is>
      </c>
      <c r="B55" s="4" t="inlineStr">
        <is>
          <t xml:space="preserve"> </t>
        </is>
      </c>
      <c r="C55" s="4" t="inlineStr">
        <is>
          <t xml:space="preserve"> </t>
        </is>
      </c>
      <c r="D55" s="4" t="inlineStr">
        <is>
          <t xml:space="preserve"> </t>
        </is>
      </c>
      <c r="E55" s="4" t="inlineStr">
        <is>
          <t xml:space="preserve"> </t>
        </is>
      </c>
      <c r="F55" s="4" t="inlineStr">
        <is>
          <t xml:space="preserve"> </t>
        </is>
      </c>
      <c r="G55" s="6" t="n">
        <v>84700</v>
      </c>
      <c r="H55" s="4" t="inlineStr">
        <is>
          <t xml:space="preserve"> </t>
        </is>
      </c>
      <c r="I55" s="4" t="inlineStr">
        <is>
          <t xml:space="preserve"> </t>
        </is>
      </c>
      <c r="J55" s="4" t="inlineStr">
        <is>
          <t xml:space="preserve"> </t>
        </is>
      </c>
      <c r="K55" s="4" t="inlineStr">
        <is>
          <t xml:space="preserve"> </t>
        </is>
      </c>
    </row>
    <row r="56">
      <c r="A56" s="4" t="inlineStr">
        <is>
          <t>Expected gross proceeds from sale of asset</t>
        </is>
      </c>
      <c r="B56" s="4" t="inlineStr">
        <is>
          <t xml:space="preserve"> </t>
        </is>
      </c>
      <c r="C56" s="4" t="inlineStr">
        <is>
          <t xml:space="preserve"> </t>
        </is>
      </c>
      <c r="D56" s="4" t="inlineStr">
        <is>
          <t xml:space="preserve"> </t>
        </is>
      </c>
      <c r="E56" s="4" t="inlineStr">
        <is>
          <t xml:space="preserve"> </t>
        </is>
      </c>
      <c r="F56" s="4" t="inlineStr">
        <is>
          <t xml:space="preserve"> </t>
        </is>
      </c>
      <c r="G56" s="6" t="n">
        <v>227700</v>
      </c>
      <c r="H56" s="4" t="inlineStr">
        <is>
          <t xml:space="preserve"> </t>
        </is>
      </c>
      <c r="I56" s="4" t="inlineStr">
        <is>
          <t xml:space="preserve"> </t>
        </is>
      </c>
      <c r="J56" s="4" t="inlineStr">
        <is>
          <t xml:space="preserve"> </t>
        </is>
      </c>
      <c r="K56" s="4" t="inlineStr">
        <is>
          <t xml:space="preserve"> </t>
        </is>
      </c>
    </row>
    <row r="57">
      <c r="A57" s="4" t="inlineStr">
        <is>
          <t>Number of aircraft sold | AirCraft</t>
        </is>
      </c>
      <c r="B57" s="4" t="inlineStr">
        <is>
          <t xml:space="preserve"> </t>
        </is>
      </c>
      <c r="C57" s="4" t="inlineStr">
        <is>
          <t xml:space="preserve"> </t>
        </is>
      </c>
      <c r="D57" s="4" t="inlineStr">
        <is>
          <t xml:space="preserve"> </t>
        </is>
      </c>
      <c r="E57" s="4" t="inlineStr">
        <is>
          <t xml:space="preserve"> </t>
        </is>
      </c>
      <c r="F57" s="4" t="inlineStr">
        <is>
          <t xml:space="preserve"> </t>
        </is>
      </c>
      <c r="G57" s="5" t="n">
        <v>18</v>
      </c>
      <c r="H57" s="4" t="inlineStr">
        <is>
          <t xml:space="preserve"> </t>
        </is>
      </c>
      <c r="I57" s="4" t="inlineStr">
        <is>
          <t xml:space="preserve"> </t>
        </is>
      </c>
      <c r="J57" s="4" t="inlineStr">
        <is>
          <t xml:space="preserve"> </t>
        </is>
      </c>
      <c r="K57" s="4" t="inlineStr">
        <is>
          <t xml:space="preserve"> </t>
        </is>
      </c>
    </row>
    <row r="58">
      <c r="A58" s="4" t="inlineStr">
        <is>
          <t>Aircraft Purchase Agreement [Member] | Subsequent Event [Member] | UST Lo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epayments of debt</t>
        </is>
      </c>
      <c r="B60" s="4" t="inlineStr">
        <is>
          <t xml:space="preserve"> </t>
        </is>
      </c>
      <c r="C60" s="4" t="inlineStr">
        <is>
          <t xml:space="preserve"> </t>
        </is>
      </c>
      <c r="D60" s="4" t="inlineStr">
        <is>
          <t xml:space="preserve"> </t>
        </is>
      </c>
      <c r="E60" s="4" t="inlineStr">
        <is>
          <t xml:space="preserve"> </t>
        </is>
      </c>
      <c r="F60" s="6" t="n">
        <v>650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Gross proceeds from sale of asset</t>
        </is>
      </c>
      <c r="B61" s="4" t="inlineStr">
        <is>
          <t xml:space="preserve"> </t>
        </is>
      </c>
      <c r="C61" s="4" t="inlineStr">
        <is>
          <t xml:space="preserve"> </t>
        </is>
      </c>
      <c r="D61" s="4" t="inlineStr">
        <is>
          <t xml:space="preserve"> </t>
        </is>
      </c>
      <c r="E61" s="4" t="inlineStr">
        <is>
          <t xml:space="preserve"> </t>
        </is>
      </c>
      <c r="F61" s="6" t="n">
        <v>6800</v>
      </c>
      <c r="G61" s="4" t="inlineStr">
        <is>
          <t xml:space="preserve"> </t>
        </is>
      </c>
      <c r="H61" s="4" t="inlineStr">
        <is>
          <t xml:space="preserve"> </t>
        </is>
      </c>
      <c r="I61" s="4" t="inlineStr">
        <is>
          <t xml:space="preserve"> </t>
        </is>
      </c>
      <c r="J61" s="4" t="inlineStr">
        <is>
          <t xml:space="preserve"> </t>
        </is>
      </c>
      <c r="K61" s="4" t="inlineStr">
        <is>
          <t xml:space="preserve"> </t>
        </is>
      </c>
    </row>
  </sheetData>
  <mergeCells count="2">
    <mergeCell ref="J1:K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22" customWidth="1" min="3" max="3"/>
    <col width="28" customWidth="1" min="4" max="4"/>
    <col width="53" customWidth="1" min="5" max="5"/>
    <col width="49" customWidth="1" min="6" max="6"/>
  </cols>
  <sheetData>
    <row r="1">
      <c r="A1" s="1" t="inlineStr">
        <is>
          <t>Condensed Consolidated Statements of Stockholders' Equity - USD ($) $ in Thousands</t>
        </is>
      </c>
      <c r="B1" s="2" t="inlineStr">
        <is>
          <t>Total</t>
        </is>
      </c>
      <c r="C1" s="2" t="inlineStr">
        <is>
          <t>Common Stock [Member]</t>
        </is>
      </c>
      <c r="D1" s="2" t="inlineStr">
        <is>
          <t>Number of Warrants [Member]</t>
        </is>
      </c>
      <c r="E1" s="2" t="inlineStr">
        <is>
          <t>Common Stock and Additional Paid-In Capital [Member]</t>
        </is>
      </c>
      <c r="F1" s="2" t="inlineStr">
        <is>
          <t>Retained Earnings/(Accumulated Deficit) [Member]</t>
        </is>
      </c>
    </row>
    <row r="2">
      <c r="A2" s="4" t="inlineStr">
        <is>
          <t>Beginning balance at Sep. 30, 2023</t>
        </is>
      </c>
      <c r="B2" s="6" t="n">
        <v>200036</v>
      </c>
      <c r="C2" s="4" t="inlineStr">
        <is>
          <t xml:space="preserve"> </t>
        </is>
      </c>
      <c r="D2" s="4" t="inlineStr">
        <is>
          <t xml:space="preserve"> </t>
        </is>
      </c>
      <c r="E2" s="6" t="n">
        <v>271155</v>
      </c>
      <c r="F2" s="6" t="n">
        <v>-71119</v>
      </c>
    </row>
    <row r="3">
      <c r="A3" s="4" t="inlineStr">
        <is>
          <t>Beginning balance, shares at Sep. 30, 2023</t>
        </is>
      </c>
      <c r="B3" s="4" t="inlineStr">
        <is>
          <t xml:space="preserve"> </t>
        </is>
      </c>
      <c r="C3" s="5" t="n">
        <v>40940326</v>
      </c>
      <c r="D3" s="5" t="n">
        <v>4899497</v>
      </c>
      <c r="E3" s="4" t="inlineStr">
        <is>
          <t xml:space="preserve"> </t>
        </is>
      </c>
      <c r="F3" s="4" t="inlineStr">
        <is>
          <t xml:space="preserve"> </t>
        </is>
      </c>
    </row>
    <row r="4">
      <c r="A4" s="4" t="inlineStr">
        <is>
          <t>Stock compensation expense</t>
        </is>
      </c>
      <c r="B4" s="5" t="n">
        <v>427</v>
      </c>
      <c r="C4" s="4" t="inlineStr">
        <is>
          <t xml:space="preserve"> </t>
        </is>
      </c>
      <c r="D4" s="4" t="inlineStr">
        <is>
          <t xml:space="preserve"> </t>
        </is>
      </c>
      <c r="E4" s="5" t="n">
        <v>427</v>
      </c>
      <c r="F4" s="4" t="inlineStr">
        <is>
          <t xml:space="preserve"> </t>
        </is>
      </c>
    </row>
    <row r="5">
      <c r="A5" s="4" t="inlineStr">
        <is>
          <t>Net loss</t>
        </is>
      </c>
      <c r="B5" s="5" t="n">
        <v>-57850</v>
      </c>
      <c r="C5" s="4" t="inlineStr">
        <is>
          <t xml:space="preserve"> </t>
        </is>
      </c>
      <c r="D5" s="4" t="inlineStr">
        <is>
          <t xml:space="preserve"> </t>
        </is>
      </c>
      <c r="E5" s="4" t="inlineStr">
        <is>
          <t xml:space="preserve"> </t>
        </is>
      </c>
      <c r="F5" s="5" t="n">
        <v>-57850</v>
      </c>
    </row>
    <row r="6">
      <c r="A6" s="4" t="inlineStr">
        <is>
          <t>Ending balance at Dec. 31, 2023</t>
        </is>
      </c>
      <c r="B6" s="5" t="n">
        <v>142612</v>
      </c>
      <c r="C6" s="4" t="inlineStr">
        <is>
          <t xml:space="preserve"> </t>
        </is>
      </c>
      <c r="D6" s="4" t="inlineStr">
        <is>
          <t xml:space="preserve"> </t>
        </is>
      </c>
      <c r="E6" s="5" t="n">
        <v>271582</v>
      </c>
      <c r="F6" s="5" t="n">
        <v>-128969</v>
      </c>
    </row>
    <row r="7">
      <c r="A7" s="4" t="inlineStr">
        <is>
          <t>Ending balance, shares at Dec. 31, 2023</t>
        </is>
      </c>
      <c r="B7" s="4" t="inlineStr">
        <is>
          <t xml:space="preserve"> </t>
        </is>
      </c>
      <c r="C7" s="5" t="n">
        <v>40940326</v>
      </c>
      <c r="D7" s="5" t="n">
        <v>4899497</v>
      </c>
      <c r="E7" s="4" t="inlineStr">
        <is>
          <t xml:space="preserve"> </t>
        </is>
      </c>
      <c r="F7" s="4" t="inlineStr">
        <is>
          <t xml:space="preserve"> </t>
        </is>
      </c>
    </row>
    <row r="8">
      <c r="A8" s="4" t="inlineStr">
        <is>
          <t>Beginning balance at Sep. 30, 2024</t>
        </is>
      </c>
      <c r="B8" s="5" t="n">
        <v>110242</v>
      </c>
      <c r="C8" s="4" t="inlineStr">
        <is>
          <t xml:space="preserve"> </t>
        </is>
      </c>
      <c r="D8" s="4" t="inlineStr">
        <is>
          <t xml:space="preserve"> </t>
        </is>
      </c>
      <c r="E8" s="5" t="n">
        <v>272376</v>
      </c>
      <c r="F8" s="5" t="n">
        <v>-162134</v>
      </c>
    </row>
    <row r="9">
      <c r="A9" s="4" t="inlineStr">
        <is>
          <t>Beginning balance, shares at Sep. 30, 2024</t>
        </is>
      </c>
      <c r="B9" s="4" t="inlineStr">
        <is>
          <t xml:space="preserve"> </t>
        </is>
      </c>
      <c r="C9" s="5" t="n">
        <v>41331719</v>
      </c>
      <c r="D9" s="5" t="n">
        <v>4899497</v>
      </c>
      <c r="E9" s="4" t="inlineStr">
        <is>
          <t xml:space="preserve"> </t>
        </is>
      </c>
      <c r="F9" s="4" t="inlineStr">
        <is>
          <t xml:space="preserve"> </t>
        </is>
      </c>
    </row>
    <row r="10">
      <c r="A10" s="4" t="inlineStr">
        <is>
          <t>Stock compensation expense</t>
        </is>
      </c>
      <c r="B10" s="5" t="n">
        <v>279</v>
      </c>
      <c r="C10" s="4" t="inlineStr">
        <is>
          <t xml:space="preserve"> </t>
        </is>
      </c>
      <c r="D10" s="4" t="inlineStr">
        <is>
          <t xml:space="preserve"> </t>
        </is>
      </c>
      <c r="E10" s="5" t="n">
        <v>279</v>
      </c>
      <c r="F10" s="4" t="inlineStr">
        <is>
          <t xml:space="preserve"> </t>
        </is>
      </c>
    </row>
    <row r="11">
      <c r="A11" s="4" t="inlineStr">
        <is>
          <t>Net loss</t>
        </is>
      </c>
      <c r="B11" s="5" t="n">
        <v>-114558</v>
      </c>
      <c r="C11" s="4" t="inlineStr">
        <is>
          <t xml:space="preserve"> </t>
        </is>
      </c>
      <c r="D11" s="4" t="inlineStr">
        <is>
          <t xml:space="preserve"> </t>
        </is>
      </c>
      <c r="E11" s="4" t="inlineStr">
        <is>
          <t xml:space="preserve"> </t>
        </is>
      </c>
      <c r="F11" s="5" t="n">
        <v>-114558</v>
      </c>
    </row>
    <row r="12">
      <c r="A12" s="4" t="inlineStr">
        <is>
          <t>Ending balance at Dec. 31, 2024</t>
        </is>
      </c>
      <c r="B12" s="6" t="n">
        <v>-4037</v>
      </c>
      <c r="C12" s="4" t="inlineStr">
        <is>
          <t xml:space="preserve"> </t>
        </is>
      </c>
      <c r="D12" s="4" t="inlineStr">
        <is>
          <t xml:space="preserve"> </t>
        </is>
      </c>
      <c r="E12" s="6" t="n">
        <v>272655</v>
      </c>
      <c r="F12" s="6" t="n">
        <v>-276692</v>
      </c>
    </row>
    <row r="13">
      <c r="A13" s="4" t="inlineStr">
        <is>
          <t>Ending balance, shares at Dec. 31, 2024</t>
        </is>
      </c>
      <c r="B13" s="4" t="inlineStr">
        <is>
          <t xml:space="preserve"> </t>
        </is>
      </c>
      <c r="C13" s="5" t="n">
        <v>41331719</v>
      </c>
      <c r="D13" s="5" t="n">
        <v>4899497</v>
      </c>
      <c r="E13" s="4" t="inlineStr">
        <is>
          <t xml:space="preserve"> </t>
        </is>
      </c>
      <c r="F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114558</v>
      </c>
      <c r="C4" s="6" t="n">
        <v>-57850</v>
      </c>
    </row>
    <row r="5">
      <c r="A5" s="3" t="inlineStr">
        <is>
          <t>Adjustments to reconcile net loss to net cash flows provided by (used in) operating activities:</t>
        </is>
      </c>
      <c r="B5" s="4" t="inlineStr">
        <is>
          <t xml:space="preserve"> </t>
        </is>
      </c>
      <c r="C5" s="4" t="inlineStr">
        <is>
          <t xml:space="preserve"> </t>
        </is>
      </c>
    </row>
    <row r="6">
      <c r="A6" s="4" t="inlineStr">
        <is>
          <t>Depreciation and amortization</t>
        </is>
      </c>
      <c r="B6" s="5" t="n">
        <v>7979</v>
      </c>
      <c r="C6" s="5" t="n">
        <v>13293</v>
      </c>
    </row>
    <row r="7">
      <c r="A7" s="4" t="inlineStr">
        <is>
          <t>Stock compensation expense</t>
        </is>
      </c>
      <c r="B7" s="5" t="n">
        <v>279</v>
      </c>
      <c r="C7" s="5" t="n">
        <v>427</v>
      </c>
    </row>
    <row r="8">
      <c r="A8" s="4" t="inlineStr">
        <is>
          <t>Unrealized loss/(gain) on investments, net</t>
        </is>
      </c>
      <c r="B8" s="5" t="n">
        <v>42</v>
      </c>
      <c r="C8" s="5" t="n">
        <v>-2451</v>
      </c>
    </row>
    <row r="9">
      <c r="A9" s="4" t="inlineStr">
        <is>
          <t>Deferred income taxes</t>
        </is>
      </c>
      <c r="B9" s="5" t="n">
        <v>-2958</v>
      </c>
      <c r="C9" s="5" t="n">
        <v>428</v>
      </c>
    </row>
    <row r="10">
      <c r="A10" s="4" t="inlineStr">
        <is>
          <t>Amortization of deferred credits</t>
        </is>
      </c>
      <c r="B10" s="5" t="n">
        <v>-984</v>
      </c>
      <c r="C10" s="5" t="n">
        <v>-153</v>
      </c>
    </row>
    <row r="11">
      <c r="A11" s="4" t="inlineStr">
        <is>
          <t>Amortization of debt discount and issuance costs and accretion of interest into long-term debt</t>
        </is>
      </c>
      <c r="B11" s="5" t="n">
        <v>1390</v>
      </c>
      <c r="C11" s="5" t="n">
        <v>2291</v>
      </c>
    </row>
    <row r="12">
      <c r="A12" s="4" t="inlineStr">
        <is>
          <t>Asset impairment</t>
        </is>
      </c>
      <c r="B12" s="5" t="n">
        <v>65665</v>
      </c>
      <c r="C12" s="5" t="n">
        <v>40384</v>
      </c>
    </row>
    <row r="13">
      <c r="A13" s="4" t="inlineStr">
        <is>
          <t>Loss on sale of assets</t>
        </is>
      </c>
      <c r="B13" s="5" t="n">
        <v>46691</v>
      </c>
      <c r="C13" s="5" t="n">
        <v>386</v>
      </c>
    </row>
    <row r="14">
      <c r="A14" s="4" t="inlineStr">
        <is>
          <t>(Gain) on extinguishment of debt</t>
        </is>
      </c>
      <c r="B14" s="4" t="inlineStr">
        <is>
          <t xml:space="preserve"> </t>
        </is>
      </c>
      <c r="C14" s="5" t="n">
        <v>-2954</v>
      </c>
    </row>
    <row r="15">
      <c r="A15" s="4" t="inlineStr">
        <is>
          <t>(Gain) on debt forgiveness</t>
        </is>
      </c>
      <c r="B15" s="5" t="n">
        <v>-4500</v>
      </c>
      <c r="C15" s="4" t="inlineStr">
        <is>
          <t xml:space="preserve"> </t>
        </is>
      </c>
    </row>
    <row r="16">
      <c r="A16" s="4" t="inlineStr">
        <is>
          <t>Other</t>
        </is>
      </c>
      <c r="B16" s="5" t="n">
        <v>3628</v>
      </c>
      <c r="C16" s="5" t="n">
        <v>912</v>
      </c>
    </row>
    <row r="17">
      <c r="A17" s="3" t="inlineStr">
        <is>
          <t>Changes in assets and liabilities:</t>
        </is>
      </c>
      <c r="B17" s="4" t="inlineStr">
        <is>
          <t xml:space="preserve"> </t>
        </is>
      </c>
      <c r="C17" s="4" t="inlineStr">
        <is>
          <t xml:space="preserve"> </t>
        </is>
      </c>
    </row>
    <row r="18">
      <c r="A18" s="4" t="inlineStr">
        <is>
          <t>Receivables</t>
        </is>
      </c>
      <c r="B18" s="5" t="n">
        <v>-2934</v>
      </c>
      <c r="C18" s="5" t="n">
        <v>2736</v>
      </c>
    </row>
    <row r="19">
      <c r="A19" s="4" t="inlineStr">
        <is>
          <t>Expendable parts and supplies</t>
        </is>
      </c>
      <c r="B19" s="5" t="n">
        <v>-900</v>
      </c>
      <c r="C19" s="5" t="n">
        <v>415</v>
      </c>
    </row>
    <row r="20">
      <c r="A20" s="4" t="inlineStr">
        <is>
          <t>Prepaid expenses and other operating assets and liabilities</t>
        </is>
      </c>
      <c r="B20" s="5" t="n">
        <v>954</v>
      </c>
      <c r="C20" s="5" t="n">
        <v>2604</v>
      </c>
    </row>
    <row r="21">
      <c r="A21" s="4" t="inlineStr">
        <is>
          <t>Accounts payable</t>
        </is>
      </c>
      <c r="B21" s="5" t="n">
        <v>-11164</v>
      </c>
      <c r="C21" s="5" t="n">
        <v>-3903</v>
      </c>
    </row>
    <row r="22">
      <c r="A22" s="4" t="inlineStr">
        <is>
          <t>Deferred revenue</t>
        </is>
      </c>
      <c r="B22" s="5" t="n">
        <v>5645</v>
      </c>
      <c r="C22" s="5" t="n">
        <v>-3002</v>
      </c>
    </row>
    <row r="23">
      <c r="A23" s="4" t="inlineStr">
        <is>
          <t>Accrued expenses and other liabilities</t>
        </is>
      </c>
      <c r="B23" s="5" t="n">
        <v>-5848</v>
      </c>
      <c r="C23" s="5" t="n">
        <v>-1513</v>
      </c>
    </row>
    <row r="24">
      <c r="A24" s="4" t="inlineStr">
        <is>
          <t>Operating lease right-of-use assets and liabilities</t>
        </is>
      </c>
      <c r="B24" s="5" t="n">
        <v>12</v>
      </c>
      <c r="C24" s="5" t="n">
        <v>109</v>
      </c>
    </row>
    <row r="25">
      <c r="A25" s="4" t="inlineStr">
        <is>
          <t>Net cash used in operating activities</t>
        </is>
      </c>
      <c r="B25" s="5" t="n">
        <v>-11561</v>
      </c>
      <c r="C25" s="5" t="n">
        <v>-7841</v>
      </c>
    </row>
    <row r="26">
      <c r="A26" s="3" t="inlineStr">
        <is>
          <t>Cash flows from investing activities:</t>
        </is>
      </c>
      <c r="B26" s="4" t="inlineStr">
        <is>
          <t xml:space="preserve"> </t>
        </is>
      </c>
      <c r="C26" s="4" t="inlineStr">
        <is>
          <t xml:space="preserve"> </t>
        </is>
      </c>
    </row>
    <row r="27">
      <c r="A27" s="4" t="inlineStr">
        <is>
          <t>Capital expenditures</t>
        </is>
      </c>
      <c r="B27" s="5" t="n">
        <v>-2065</v>
      </c>
      <c r="C27" s="5" t="n">
        <v>-6884</v>
      </c>
    </row>
    <row r="28">
      <c r="A28" s="4" t="inlineStr">
        <is>
          <t>Proceeds from sale of aircraft and engines</t>
        </is>
      </c>
      <c r="B28" s="5" t="n">
        <v>117685</v>
      </c>
      <c r="C28" s="5" t="n">
        <v>53489</v>
      </c>
    </row>
    <row r="29">
      <c r="A29" s="4" t="inlineStr">
        <is>
          <t>Refund of equipment and other deposits</t>
        </is>
      </c>
      <c r="B29" s="5" t="n">
        <v>214</v>
      </c>
      <c r="C29" s="4" t="inlineStr">
        <is>
          <t xml:space="preserve"> </t>
        </is>
      </c>
    </row>
    <row r="30">
      <c r="A30" s="4" t="inlineStr">
        <is>
          <t>Net cash provided by investing activities</t>
        </is>
      </c>
      <c r="B30" s="5" t="n">
        <v>115834</v>
      </c>
      <c r="C30" s="5" t="n">
        <v>46605</v>
      </c>
    </row>
    <row r="31">
      <c r="A31" s="3" t="inlineStr">
        <is>
          <t>Cash flows from financing activities:</t>
        </is>
      </c>
      <c r="B31" s="4" t="inlineStr">
        <is>
          <t xml:space="preserve"> </t>
        </is>
      </c>
      <c r="C31" s="4" t="inlineStr">
        <is>
          <t xml:space="preserve"> </t>
        </is>
      </c>
    </row>
    <row r="32">
      <c r="A32" s="4" t="inlineStr">
        <is>
          <t>Proceeds from long-term debt</t>
        </is>
      </c>
      <c r="B32" s="4" t="inlineStr">
        <is>
          <t xml:space="preserve"> </t>
        </is>
      </c>
      <c r="C32" s="5" t="n">
        <v>81855</v>
      </c>
    </row>
    <row r="33">
      <c r="A33" s="4" t="inlineStr">
        <is>
          <t>Principal payments on long-term debt and finance leases</t>
        </is>
      </c>
      <c r="B33" s="5" t="n">
        <v>-79919</v>
      </c>
      <c r="C33" s="5" t="n">
        <v>-137489</v>
      </c>
    </row>
    <row r="34">
      <c r="A34" s="4" t="inlineStr">
        <is>
          <t>Net cash used in financing activities</t>
        </is>
      </c>
      <c r="B34" s="5" t="n">
        <v>-79919</v>
      </c>
      <c r="C34" s="5" t="n">
        <v>-55634</v>
      </c>
    </row>
    <row r="35">
      <c r="A35" s="4" t="inlineStr">
        <is>
          <t>Net change in cash, cash equivalents and restricted cash</t>
        </is>
      </c>
      <c r="B35" s="5" t="n">
        <v>24354</v>
      </c>
      <c r="C35" s="5" t="n">
        <v>-16870</v>
      </c>
    </row>
    <row r="36">
      <c r="A36" s="4" t="inlineStr">
        <is>
          <t>Cash, cash equivalents and restricted cash at beginning of period</t>
        </is>
      </c>
      <c r="B36" s="5" t="n">
        <v>18630</v>
      </c>
      <c r="C36" s="5" t="n">
        <v>36072</v>
      </c>
    </row>
    <row r="37">
      <c r="A37" s="4" t="inlineStr">
        <is>
          <t>Cash, cash equivalents and restricted cash at end of period</t>
        </is>
      </c>
      <c r="B37" s="5" t="n">
        <v>42984</v>
      </c>
      <c r="C37" s="5" t="n">
        <v>19202</v>
      </c>
    </row>
    <row r="38">
      <c r="A38" s="3" t="inlineStr">
        <is>
          <t>Supplemental cash flow information</t>
        </is>
      </c>
      <c r="B38" s="4" t="inlineStr">
        <is>
          <t xml:space="preserve"> </t>
        </is>
      </c>
      <c r="C38" s="4" t="inlineStr">
        <is>
          <t xml:space="preserve"> </t>
        </is>
      </c>
    </row>
    <row r="39">
      <c r="A39" s="4" t="inlineStr">
        <is>
          <t>Cash paid for interest</t>
        </is>
      </c>
      <c r="B39" s="5" t="n">
        <v>5686</v>
      </c>
      <c r="C39" s="5" t="n">
        <v>6948</v>
      </c>
    </row>
    <row r="40">
      <c r="A40" s="4" t="inlineStr">
        <is>
          <t>Operating lease payments in operating cash flows</t>
        </is>
      </c>
      <c r="B40" s="5" t="n">
        <v>768</v>
      </c>
      <c r="C40" s="5" t="n">
        <v>1211</v>
      </c>
    </row>
    <row r="41">
      <c r="A41" s="3" t="inlineStr">
        <is>
          <t>Supplemental non-cash operating activities</t>
        </is>
      </c>
      <c r="B41" s="4" t="inlineStr">
        <is>
          <t xml:space="preserve"> </t>
        </is>
      </c>
      <c r="C41" s="4" t="inlineStr">
        <is>
          <t xml:space="preserve"> </t>
        </is>
      </c>
    </row>
    <row r="42">
      <c r="A42" s="4" t="inlineStr">
        <is>
          <t>Right-of-use assets obtained in exchange for lease liabilities</t>
        </is>
      </c>
      <c r="B42" s="4" t="inlineStr">
        <is>
          <t xml:space="preserve"> </t>
        </is>
      </c>
      <c r="C42" s="6" t="n">
        <v>339</v>
      </c>
    </row>
    <row r="43">
      <c r="A43" s="3" t="inlineStr">
        <is>
          <t>Supplemental non-cash financing activities</t>
        </is>
      </c>
      <c r="B43" s="4" t="inlineStr">
        <is>
          <t xml:space="preserve"> </t>
        </is>
      </c>
      <c r="C43" s="4" t="inlineStr">
        <is>
          <t xml:space="preserve"> </t>
        </is>
      </c>
    </row>
    <row r="44">
      <c r="A44" s="4" t="inlineStr">
        <is>
          <t>Principal forgiven</t>
        </is>
      </c>
      <c r="B44" s="6" t="n">
        <v>4500</v>
      </c>
      <c r="C44"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114558</v>
      </c>
      <c r="C4" s="6" t="n">
        <v>-5785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6T22:10:00Z</dcterms:created>
  <dcterms:modified xmlns:dcterms="http://purl.org/dc/terms/" xmlns:xsi="http://www.w3.org/2001/XMLSchema-instance" xsi:type="dcterms:W3CDTF">2025-05-16T22:10:03Z</dcterms:modified>
</cp:coreProperties>
</file>